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IPO related expenses" sheetId="9" state="visible" r:id="rId9"/>
    <sheet xmlns:r="http://schemas.openxmlformats.org/officeDocument/2006/relationships" name="Income tax" sheetId="10" state="visible" r:id="rId10"/>
    <sheet xmlns:r="http://schemas.openxmlformats.org/officeDocument/2006/relationships" name="Basic and diluted loss per shar" sheetId="11" state="visible" r:id="rId11"/>
    <sheet xmlns:r="http://schemas.openxmlformats.org/officeDocument/2006/relationships" name="Intangible assets" sheetId="12" state="visible" r:id="rId12"/>
    <sheet xmlns:r="http://schemas.openxmlformats.org/officeDocument/2006/relationships" name="Cash and cash equivalents" sheetId="13" state="visible" r:id="rId13"/>
    <sheet xmlns:r="http://schemas.openxmlformats.org/officeDocument/2006/relationships" name="Share-based payments" sheetId="14" state="visible" r:id="rId14"/>
    <sheet xmlns:r="http://schemas.openxmlformats.org/officeDocument/2006/relationships" name="Share capital and share premium" sheetId="15" state="visible" r:id="rId15"/>
    <sheet xmlns:r="http://schemas.openxmlformats.org/officeDocument/2006/relationships" name="Contingent liabilities" sheetId="16" state="visible" r:id="rId16"/>
    <sheet xmlns:r="http://schemas.openxmlformats.org/officeDocument/2006/relationships" name="Significant accounting polici_2" sheetId="17" state="visible" r:id="rId17"/>
    <sheet xmlns:r="http://schemas.openxmlformats.org/officeDocument/2006/relationships" name="IPO related expenses (Tables)" sheetId="18" state="visible" r:id="rId18"/>
    <sheet xmlns:r="http://schemas.openxmlformats.org/officeDocument/2006/relationships" name="Income tax (Tables)" sheetId="19" state="visible" r:id="rId19"/>
    <sheet xmlns:r="http://schemas.openxmlformats.org/officeDocument/2006/relationships" name="Basic and diluted loss per sh_2" sheetId="20" state="visible" r:id="rId20"/>
    <sheet xmlns:r="http://schemas.openxmlformats.org/officeDocument/2006/relationships" name="Cash and cash equivalents (Tabl" sheetId="21" state="visible" r:id="rId21"/>
    <sheet xmlns:r="http://schemas.openxmlformats.org/officeDocument/2006/relationships" name="Share-based payments (Tables)" sheetId="22" state="visible" r:id="rId22"/>
    <sheet xmlns:r="http://schemas.openxmlformats.org/officeDocument/2006/relationships" name="Share capital and share premi_2" sheetId="23" state="visible" r:id="rId23"/>
    <sheet xmlns:r="http://schemas.openxmlformats.org/officeDocument/2006/relationships" name="General Information - Additiona" sheetId="24" state="visible" r:id="rId24"/>
    <sheet xmlns:r="http://schemas.openxmlformats.org/officeDocument/2006/relationships" name="Significant Accounting Polici_3" sheetId="25" state="visible" r:id="rId25"/>
    <sheet xmlns:r="http://schemas.openxmlformats.org/officeDocument/2006/relationships" name="IPO Related Expenses - Summary " sheetId="26" state="visible" r:id="rId26"/>
    <sheet xmlns:r="http://schemas.openxmlformats.org/officeDocument/2006/relationships" name="Income Tax - Schedule of Major " sheetId="27" state="visible" r:id="rId27"/>
    <sheet xmlns:r="http://schemas.openxmlformats.org/officeDocument/2006/relationships" name="Income tax - Additional Informa" sheetId="28" state="visible" r:id="rId28"/>
    <sheet xmlns:r="http://schemas.openxmlformats.org/officeDocument/2006/relationships" name="Income Tax - Schedule of Majo_2" sheetId="29" state="visible" r:id="rId29"/>
    <sheet xmlns:r="http://schemas.openxmlformats.org/officeDocument/2006/relationships" name="Basic and Diluted Loss per Sh_3" sheetId="30" state="visible" r:id="rId30"/>
    <sheet xmlns:r="http://schemas.openxmlformats.org/officeDocument/2006/relationships" name="Intangible Assets - Additional " sheetId="31" state="visible" r:id="rId31"/>
    <sheet xmlns:r="http://schemas.openxmlformats.org/officeDocument/2006/relationships" name="Cash and Cash Equivalents - Sch" sheetId="32" state="visible" r:id="rId32"/>
    <sheet xmlns:r="http://schemas.openxmlformats.org/officeDocument/2006/relationships" name="Share Based Payments - Addition" sheetId="33" state="visible" r:id="rId33"/>
    <sheet xmlns:r="http://schemas.openxmlformats.org/officeDocument/2006/relationships" name="Share Based Payments - Summary " sheetId="34" state="visible" r:id="rId34"/>
    <sheet xmlns:r="http://schemas.openxmlformats.org/officeDocument/2006/relationships" name="Share Capital and Share Premi_3" sheetId="35" state="visible" r:id="rId35"/>
    <sheet xmlns:r="http://schemas.openxmlformats.org/officeDocument/2006/relationships" name="Share Capital and Share Premi_4" sheetId="36" state="visible" r:id="rId36"/>
    <sheet xmlns:r="http://schemas.openxmlformats.org/officeDocument/2006/relationships" name="Share Capital and Share Premi_5" sheetId="37" state="visible" r:id="rId37"/>
    <sheet xmlns:r="http://schemas.openxmlformats.org/officeDocument/2006/relationships" name="Contingent Liabilities - Additi" sheetId="38" state="visible" r:id="rId38"/>
  </sheets>
  <definedNames/>
  <calcPr calcId="124519" fullCalcOnLoad="1"/>
</workbook>
</file>

<file path=xl/sharedStrings.xml><?xml version="1.0" encoding="utf-8"?>
<sst xmlns="http://schemas.openxmlformats.org/spreadsheetml/2006/main" uniqueCount="283">
  <si>
    <t>Document and Entity Information</t>
  </si>
  <si>
    <t>9 Months Ended</t>
  </si>
  <si>
    <t>Sep. 30, 2018</t>
  </si>
  <si>
    <t>Document - Document and Entity Information [Abstract]</t>
  </si>
  <si>
    <t>Document Type</t>
  </si>
  <si>
    <t>6-K</t>
  </si>
  <si>
    <t>Amendment Flag</t>
  </si>
  <si>
    <t>false</t>
  </si>
  <si>
    <t>Document Period End Date</t>
  </si>
  <si>
    <t>Sep. 30,
		2018</t>
  </si>
  <si>
    <t>Document Fiscal Year Focus</t>
  </si>
  <si>
    <t>Document Fiscal Period Focus</t>
  </si>
  <si>
    <t>M9</t>
  </si>
  <si>
    <t>Trading Symbol</t>
  </si>
  <si>
    <t>NCNA</t>
  </si>
  <si>
    <t>Entity Registrant Name</t>
  </si>
  <si>
    <t>NUCANA PLC</t>
  </si>
  <si>
    <t>Entity Central Index Key</t>
  </si>
  <si>
    <t>Current Fiscal Year End Date</t>
  </si>
  <si>
    <t>--12-31</t>
  </si>
  <si>
    <t>Unaudited Condensed Consolidated Statements of Operations - GBP (£) £ in Thousands</t>
  </si>
  <si>
    <t>3 Months Ended</t>
  </si>
  <si>
    <t>Sep. 30, 2017</t>
  </si>
  <si>
    <t>Profit or loss [abstract]</t>
  </si>
  <si>
    <t>Research and development expenses</t>
  </si>
  <si>
    <t>Administrative expenses</t>
  </si>
  <si>
    <t>Initial public offering related expenses</t>
  </si>
  <si>
    <t>Net foreign exchange gains (losses)</t>
  </si>
  <si>
    <t>Operating loss</t>
  </si>
  <si>
    <t>Finance income</t>
  </si>
  <si>
    <t>Loss before tax</t>
  </si>
  <si>
    <t>Income tax credit</t>
  </si>
  <si>
    <t>Loss for the period</t>
  </si>
  <si>
    <t>Basic and diluted loss per share</t>
  </si>
  <si>
    <t>Unaudited Condensed Consolidated Statements of Comprehensive Loss - GBP (£) £ in Thousands</t>
  </si>
  <si>
    <t>Statement of comprehensive income [abstract]</t>
  </si>
  <si>
    <t>Items that may be reclassified subsequently to profit or loss:</t>
  </si>
  <si>
    <t>Exchange differences on translation of foreign operations</t>
  </si>
  <si>
    <t>Other comprehensive income (expense) for the period</t>
  </si>
  <si>
    <t>Total comprehensive loss for the period</t>
  </si>
  <si>
    <t>Attributable to:</t>
  </si>
  <si>
    <t>Equity holders of the Company</t>
  </si>
  <si>
    <t>Unaudited Condensed Consolidated Statements of Financial Position - GBP (£) £ in Thousands</t>
  </si>
  <si>
    <t>Dec. 31, 2017</t>
  </si>
  <si>
    <t>Non-current assets</t>
  </si>
  <si>
    <t>Intangible assets</t>
  </si>
  <si>
    <t>Property, plant and equipment</t>
  </si>
  <si>
    <t>Deferred tax asset</t>
  </si>
  <si>
    <t>Total non-current assets</t>
  </si>
  <si>
    <t>Current assets</t>
  </si>
  <si>
    <t>Prepayments, accrued income and other receivables</t>
  </si>
  <si>
    <t>Current income tax receivable</t>
  </si>
  <si>
    <t>Cash and cash equivalents</t>
  </si>
  <si>
    <t>Total current assets</t>
  </si>
  <si>
    <t>Total assets</t>
  </si>
  <si>
    <t>Capital and reserves</t>
  </si>
  <si>
    <t>Share capital and share premium</t>
  </si>
  <si>
    <t>Other reserves</t>
  </si>
  <si>
    <t>Accumulated deficit</t>
  </si>
  <si>
    <t>Total equity attributable to equity holders of the Company</t>
  </si>
  <si>
    <t>Non-current liabilities</t>
  </si>
  <si>
    <t>Provisions</t>
  </si>
  <si>
    <t>Current liabilities</t>
  </si>
  <si>
    <t>Trade payables</t>
  </si>
  <si>
    <t>Payroll taxes and social security</t>
  </si>
  <si>
    <t>Accrued expenditure</t>
  </si>
  <si>
    <t>Total current liabilities</t>
  </si>
  <si>
    <t>Total liabilities</t>
  </si>
  <si>
    <t>Total equity and liabilities</t>
  </si>
  <si>
    <t>Unaudited Condensed Consolidated Statements of Changes In Equity - GBP (£) £ in Thousands</t>
  </si>
  <si>
    <t>Total</t>
  </si>
  <si>
    <t>Share Capital [member]</t>
  </si>
  <si>
    <t>Share Premium [member]</t>
  </si>
  <si>
    <t>Own Share Reserve [member]</t>
  </si>
  <si>
    <t>Share Option Reserve [member]</t>
  </si>
  <si>
    <t>Foreign Currency Translation Reserve [member]</t>
  </si>
  <si>
    <t>Capital Reserve [member]</t>
  </si>
  <si>
    <t>Accumulated Deficit [member]</t>
  </si>
  <si>
    <t>Beginning balance at Dec. 31, 2016</t>
  </si>
  <si>
    <t>Share-based payments</t>
  </si>
  <si>
    <t>Reduction in share premium</t>
  </si>
  <si>
    <t>Exercise of share options</t>
  </si>
  <si>
    <t>Ending balance at Sep. 30, 2017</t>
  </si>
  <si>
    <t>Beginning balance at Dec. 31, 2017</t>
  </si>
  <si>
    <t>Ending balance at Sep. 30, 2018</t>
  </si>
  <si>
    <t>Unaudited Condensed Consolidated Statements of Cash Flows - GBP (£) £ in Thousands</t>
  </si>
  <si>
    <t>Cash flows from operating activities</t>
  </si>
  <si>
    <t>Adjustments for:</t>
  </si>
  <si>
    <t>Amortization and depreciation</t>
  </si>
  <si>
    <t>Initial public offering (IPO) related expenses</t>
  </si>
  <si>
    <t>Net foreign exchange (gains) losses</t>
  </si>
  <si>
    <t>Cash flows from (used in) operations before changes in working capital</t>
  </si>
  <si>
    <t>Movements in working capital:</t>
  </si>
  <si>
    <t>Increase in prepayments, accrued income and other receivables</t>
  </si>
  <si>
    <t>Increase in trade payables</t>
  </si>
  <si>
    <t>Increase in payroll taxes, social security and accrued expenditure</t>
  </si>
  <si>
    <t>Movements in working capital</t>
  </si>
  <si>
    <t>Cash used in operations</t>
  </si>
  <si>
    <t>Net income tax credit received</t>
  </si>
  <si>
    <t>Net cash used in operating activities</t>
  </si>
  <si>
    <t>Cash flows from investing activities</t>
  </si>
  <si>
    <t>Interest received</t>
  </si>
  <si>
    <t>Payments for property, plant and equipment</t>
  </si>
  <si>
    <t>Payments for intangible assets</t>
  </si>
  <si>
    <t>Net cash used in investing activities</t>
  </si>
  <si>
    <t>Cash flows from financing activities</t>
  </si>
  <si>
    <t>IPO related expenses included in statement of operations</t>
  </si>
  <si>
    <t>Proceeds from issue of share capital - exercise of share options</t>
  </si>
  <si>
    <t>Net cash from (used in) financing activities</t>
  </si>
  <si>
    <t>Net decrease in cash and cash equivalents</t>
  </si>
  <si>
    <t>Cash and cash equivalents at beginning of period</t>
  </si>
  <si>
    <t>Foreign currency translation differences</t>
  </si>
  <si>
    <t>Cash and cash equivalents at end of period</t>
  </si>
  <si>
    <t>General information</t>
  </si>
  <si>
    <t>Text block1 [abstract]</t>
  </si>
  <si>
    <t>1. General information
NuCana plc (“NuCana” or the “Company”) is a
clinical-stage biopharmaceutical company developing a portfolio of
new medicines to treat cancer. We are harnessing the power of
phosphoramidate chemistry to generate new medicines called
ProTides. These compounds have the potential to improve cancer
treatment by enhancing the efficacy and safety of several current
standards of care.
On August 29, 2017 the Company re-registered
The Company has had American Depositary Shares (“ADSs”)
registered with the US Securities and Exchange Commission
(“SEC”) and completed its initial public offering on
Nasdaq on October 2, 2017. The Company is incorporated in
England and Wales and domiciled in the United Kingdom.
The Company has two wholly owned subsidiaries, NuCana, Inc. and
NuCana BioMed Trustee Company Limited (together referred to as the
“Group”).
The comparative figures for the year ended December 31, 2017
are not the Group’s statutory accounts for that financial
year within the meaning of section 434 of the Companies Act 2006.
Those accounts have been reported on by the Company’s auditor
and delivered to the Registrar of Companies. The report of the
auditor was (i) unqualified, (ii) did not include a
reference to any matters to which the auditors drew attention by
way of emphasis without qualifying their report, and (iii) did
not contain a statement under section 498 (2) or (3) of the
Companies Act 2006.</t>
  </si>
  <si>
    <t>Significant accounting policies</t>
  </si>
  <si>
    <t>2. Significant accounting policies
Basis of preparation
The unaudited condensed consolidated financial statements (the
“financial statements”) for the three and nine months
ended September 30, 2018 have been prepared in accordance with
International Accounting Standard 34 “Interim Financial
Reporting” (IAS 34). The significant accounting policies and
methods of computation applied in the preparation of the financial
statements are consistent with those applied in the Company’s
annual financial statements for the year ended December 31,
2017. No new standards, amendments or interpretations have had an
impact on the financial statements for the nine months ended
September 30, 2018.
The financial statements comprise the financial statements of the
Company and its subsidiaries at September 30, 2018. The
financial statements are presented in pounds sterling, which is
also the Company’s functional currency. All values are
rounded to the nearest thousand, except where otherwise
indicated.
The financial statements do not include all the information and
disclosures required in the annual financial statements, and should
be read in conjunction with the Company’s annual financial
statements as at December 31, 2017.
Going concern
In common with many companies in the biopharmaceutical sector, the
Company incurs significant expenditure in its early years as it
researches and develops its potential products for market.
The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78.4 million at September 30, 2018,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
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17.</t>
  </si>
  <si>
    <t>IPO related expenses</t>
  </si>
  <si>
    <t>3. IPO related expenses
For the Three Months Ended
For the Nine Months Ended
2018 2017 2018 2017
(in
thousands) (in
thousands)
£
£
£
£
IPO related expenses
— 728
— 1,794
IPO related expenses primarily relate to legal, accounting and
other advisors’ fees in relation to the Company’s
initial public offering on Nasdaq which completed on
October 2, 2017.</t>
  </si>
  <si>
    <t>Income tax</t>
  </si>
  <si>
    <t>4. Income tax
For the Three Months Ended
For the Nine Months Ended
2018 2017 2018 2017
(in
thousands) (in
thousands)
£
£
£
£
Current tax 778 532 3,119 1,609
Deferred tax (7 ) 46 (56 ) 46
Income tax credit 771 578 3,063 1,655
The income tax credit recognized primarily represents the U.K.
research and development tax credit. In the U.K. the Company is
able to surrender some of its losses for a cash rebate of up to
33.35% of expenditure related to eligible research and development
projects.
September 30, December 31,
(in
thousands)
£ £
Current income tax receivable
U.K. tax 5,421 4,207
U.S. tax 17 18
5,438 4,225
Deferred tax asset
U.S. deferred tax asset 26 81</t>
  </si>
  <si>
    <t>5. Basic and diluted loss per share
For the Three Months Ended
For the Nine Months Ended
2018 2017 2018 2017
(in thousands,
except per share data)
£ £ £ £
Loss for the period (2,516 ) (13,658 ) (10,228 ) (18,043 )
Basic and diluted weighted average number of shares 32,056 24,199 31,894 24,189
£
£
£
£
Basic and diluted loss per share (0.08 ) (0.56 ) (0.32 ) (0.75 )
Basic loss per share is calculated by dividing the loss for the
period attributable to the equity holders of the Company by the
weighted average number of shares outstanding during the
period.
The potential shares issued through equity settled transactions
were considered to be anti-dilutive as they would have decreased
the loss per share and were therefore excluded from the calculation
of diluted loss per share.</t>
  </si>
  <si>
    <t>6. Intangible assets
Intangible assets comprise patents with a carrying value of
£2.6 million as of September 30, 2018 (as of
December 31, 2017: £1.8 million) and computer software
with a carrying value of £0.1 million as of
September 30, 2018 (as of December 31, 2017: £0.1
million).
During the nine months ended September 30, 2018, the Company
acquired intangible assets with a cost of £0.9 million in
relation to patents (nine months ended September 30, 2017:
£0.5 million in relation to patents and
£0.1 million in relation to computer software).
There were no disposals of intangible assets in the nine months
ended September 30, 2018 (nine months ended September 30,
2017: £nil).</t>
  </si>
  <si>
    <t>7. Cash and cash equivalents
September 30, December 31,
(in
thousands)
£ £
Cash and cash equivalents
78,351 86,703
Cash and cash equivalents comprise cash at bank with maturities of
three months or less and earn interest at fixed or variable rates
based on the terms agreed for each account.</t>
  </si>
  <si>
    <t>8. Share-based payments
The Company has three share-based payment plans for employees,
directors and consultants. The share options granted will be
settled in equity.
During the nine months ended September 30, 2018, 253,500 share
options were granted under the U.K. share-based payment plans as
detailed in the table below. Options granted under these plans will
vest if the option holder remains under respective contract of
employment or contract of service for the agreed vesting period.
The share options granted under these plans will vest equally over
a period of four years, with the exception of options granted to a
consultant, which vested immediately.
The fair values of options granted were determined using the
Black-Scholes model that takes into account factors specific to the
share incentive plan. As NuCana plc completed its initial public
offering on October 2, 2017, it is not possible to derive
historical volatility from the Company’s own share price. The
underlying expected volatility was therefore determined by using
the historical volatility of similar listed entities as a proxy.
The volatility percentage applied to each tranche is the average of
the historical volatility of comparable companies to NuCana
plc.
The following weighted average principal assumptions were used in
calculating the fair values of options granted:
Options granted on
Apr 11, 2018 Apr 11, 2018 May 8, 2018 August 14, 2018
Vesting dates Apr 11, 2019 Apr 11, 2018 May 8, 2019 August 14, 2019
Apr 11, 2020 May 8, 2020 August 14, 2020
Apr 11, 2021 May 8, 2021 August 14, 2021
Apr 11, 2022 May 8, 2022 August 14, 2022
Volatility 64.48 % 60.06 % 65.80 % 68.14 %
Dividend yield 0 % 0 % 0 % 0 %
Risk-free investment rate 1.04 % 0.83 % 1.02 % 0.93 %
Fair value of option at grant date £ 8.97 £ 17.35 £ 8.63 £ 9.65
Fair value of share at grant date £ 17.51 £ 17.51 £ 16.57 £ 18.05
Exercise price at date of grant £ 17.51 £ 0.16 £ 16.57 £ 18.05
Lapse date Apr 11, 2028 Apr 11, 2028 May 8, 2028 August 14, 2028
Expected option life (years) 4.50 2.00 4.50 4.50
Number of options granted 71,500 7,500 62,000 112,500
For the nine months ended September 30, 2018, the Company has
recognized £1.5 million of share-based payment expense in
the statement of operations (nine months ended September 30,
2017: £11.2 million). For the three months ended
September 30, 2018, the Company has recognized
£0.5 million of share-based payment expense in the
statement of operations (three months ended September 30,
2017: £10.7 million).</t>
  </si>
  <si>
    <t>9. Share capital and share premium
September 30, December 31,
(in
thousands)
£ £
Share capital 1,287 1,272
Share premium 79,403 79,236
80,690 80,508
September 30, December 31,
Number (in thousands)
Issued share capital comprises:
Ordinary shares of £0.04 each 32,185 31,811
Number of Share Share
(in
thousands)
Fully paid
shares: £ £
Balance at December 31, 2017 31,811 1,272 79,236
Issue of shares on exercise of options 374 15 167
Balance at September 30, 2018 32,185 1,287 79,403</t>
  </si>
  <si>
    <t>Contingent liabilities</t>
  </si>
  <si>
    <t>10. Contingent liabilities
Under the U.K. share-based payment plan, the Company granted
unapproved share options that have fully vested. If and when these
share options are exercised, the Company will be liable for the
Employer Class 1 National Insurance payable to HMRC in the
U.K. This contingent liability will be determined based on the
market value of the shares on exercise less the exercise price paid
by the option holders, at the prevailing rate of Employer National
Insurance (currently 13.8%). Based on the closing share price
of ADSs on the Nasdaq Global Select Market on September 28,
2018, the last trading day of the period to which these financial
statements relate, and assuming full exercise of all outstanding
and vested unapproved share options on that date, the Employer
National Insurance contingent liability would have been
£5.4 million (December 31, 2017: £2.1 million).</t>
  </si>
  <si>
    <t>Significant accounting policies (Policies)</t>
  </si>
  <si>
    <t>Basis of preparation</t>
  </si>
  <si>
    <t>Basis of preparation
The unaudited condensed consolidated financial statements (the
“financial statements”) for the three and nine months
ended September 30, 2018 have been prepared in accordance with
International Accounting Standard 34 “Interim Financial
Reporting” (IAS 34). The significant accounting policies and
methods of computation applied in the preparation of the financial
statements are consistent with those applied in the Company’s
annual financial statements for the year ended December 31,
2017. No new standards, amendments or interpretations have had an
impact on the financial statements for the nine months ended
September 30, 2018.
The financial statements comprise the financial statements of the
Company and its subsidiaries at September 30, 2018. The
financial statements are presented in pounds sterling, which is
also the Company’s functional currency. All values are
rounded to the nearest thousand, except where otherwise
indicated.
The financial statements do not include all the information and
disclosures required in the annual financial statements, and should
be read in conjunction with the Company’s annual financial
statements as at December 31, 2017.</t>
  </si>
  <si>
    <t>Going concern</t>
  </si>
  <si>
    <t>Going concern
In common with many companies in the biopharmaceutical sector, the
Company incurs significant expenditure in its early years as it
researches and develops its potential products for market.
The Board of Directors, having reviewed the operating budgets and
development plans, considers that the Company has adequate
resources to continue in operation for the foreseeable future. The
Board of Directors is therefore satisfied that it is appropriate to
adopt the going concern basis of accounting in preparing the
financial statements. The Company believes that its cash and cash
equivalents of £78.4 million at September 30, 2018,
will be sufficient to fund its current operating plan for at least
the next 12 months. As the Company continues to incur losses, the
transition to profitability is dependent upon the successful
development, approval and commercialization of its product
candidates and achieving a level of revenues adequate to support
its cost structure. The Company may never achieve profitability,
and unless and until it does, it will continue to need to raise
additional capital. There can be no assurances, however, that
additional funding will be available on acceptable terms.</t>
  </si>
  <si>
    <t>Judgements and estimates</t>
  </si>
  <si>
    <t>Judgements and estimates
The accounting estimates and judgements made by management in
applying the Group’s accounting policies that have the most
significant effect on the amounts included within these financial
statements, were the same as those that applied to the annual
financial statements for the year ended December 31, 2017.</t>
  </si>
  <si>
    <t>IPO related expenses (Tables)</t>
  </si>
  <si>
    <t>Summary of Initial Public Offering Related Expenses</t>
  </si>
  <si>
    <t>For the Three Months Ended
For the Nine Months Ended
2018 2017 2018 2017
(in
thousands) (in
thousands)
£
£
£
£
IPO related expenses
— 728
— 1,794</t>
  </si>
  <si>
    <t>Income tax (Tables)</t>
  </si>
  <si>
    <t>Schedule of Major Components of Income Tax</t>
  </si>
  <si>
    <t>For the Three Months Ended
For the Nine Months Ended
2018 2017 2018 2017
(in
thousands) (in
thousands)
£
£
£
£
Current tax 778 532 3,119 1,609
Deferred tax (7 ) 46 (56 ) 46
Income tax credit 771 578 3,063 1,655
September 30, December 31,
(in
thousands)
£ £
Current income tax receivable
U.K. tax 5,421 4,207
U.S. tax 17 18
5,438 4,225
Deferred tax asset
U.S. deferred tax asset 26 81</t>
  </si>
  <si>
    <t>Basic and diluted loss per share (Tables)</t>
  </si>
  <si>
    <t>Schedule of Basic and Diluted Loss Per Share</t>
  </si>
  <si>
    <t>For the Three Months Ended
For the Nine Months Ended
2018 2017 2018 2017
(in thousands,
except per share data)
£ £ £ £
Loss for the period (2,516 ) (13,658 ) (10,228 ) (18,043 )
Basic and diluted weighted average number of shares 32,056 24,199 31,894 24,189
£
£
£
£
Basic and diluted loss per share (0.08 ) (0.56 ) (0.32 ) (0.75 )</t>
  </si>
  <si>
    <t>Cash and cash equivalents (Tables)</t>
  </si>
  <si>
    <t>Schedule of Detailed Information About Cash And Cash Equivalents</t>
  </si>
  <si>
    <t>September 30, December 31,
(in
thousands)
£ £
Cash and cash equivalents
78,351 86,703
Cash and cash equivalents comprise cash at bank with maturities of
three months or less and earn interest at fixed or variable rates
based on the terms agreed for each account.</t>
  </si>
  <si>
    <t>Share-based payments (Tables)</t>
  </si>
  <si>
    <t>Summary of Principal Assumptions Used for Valuation of Share Options</t>
  </si>
  <si>
    <t xml:space="preserve">The following weighted average principal assumptions were used in
calculating the fair values of options granted:
Options granted on
Apr 11, 2018 Apr 11, 2018 May 8, 2018 August 14, 2018
Vesting dates Apr 11, 2019 Apr 11, 2018 May 8, 2019 August 14, 2019
Apr 11, 2020 May 8, 2020 August 14, 2020
Apr 11, 2021 May 8, 2021 August 14, 2021
Apr 11, 2022 May 8, 2022 August 14, 2022
Volatility 64.48 % 60.06 % 65.80 % 68.14 %
Dividend yield 0 % 0 % 0 % 0 %
Risk-free investment rate 1.04 % 0.83 % 1.02 % 0.93 %
Fair value of option at grant date £ 8.97 £ 17.35 £ 8.63 £ 9.65
Fair value of share at grant date £ 17.51 £ 17.51 £ 16.57 £ 18.05
Exercise price at date of grant £ 17.51 £ 0.16 £ 16.57 £ 18.05
Lapse date Apr 11, 2028 Apr 11, 2028 May 8, 2028 August 14, 2028
Expected option life (years) 4.50 2.00 4.50 4.50
Number of options granted 71,500 7,500 62,000 112,500 </t>
  </si>
  <si>
    <t>Share capital and share premium (Tables)</t>
  </si>
  <si>
    <t>Summary of Share Capital and Share Premium</t>
  </si>
  <si>
    <t>September 30, December 31,
(in
thousands)
£ £
Share capital 1,287 1,272
Share premium 79,403 79,236
80,690 80,508
September 30, December 31,
Number (in thousands)
Issued share capital comprises:
Ordinary shares of £0.04 each 32,185 31,811</t>
  </si>
  <si>
    <t>Summary of Movement in the Share Capital</t>
  </si>
  <si>
    <t>Number of Share Share
(in
thousands)
Fully paid
shares: £ £
Balance at December 31, 2017 31,811 1,272 79,236
Issue of shares on exercise of options 374 15 167
Balance at September 30, 2018 32,185 1,287 79,403</t>
  </si>
  <si>
    <t>General Information - Additional Information (Detail)</t>
  </si>
  <si>
    <t>Sep. 30, 2018Subsidiary</t>
  </si>
  <si>
    <t>Disclosure Of General Information About Financial Statements [Abstract]</t>
  </si>
  <si>
    <t>Description of nature of entity's operations</t>
  </si>
  <si>
    <t>Clinical-stage biopharmaceutical  company developing a portfolio of new medicines to treat cancer.</t>
  </si>
  <si>
    <t>Name of reporting entity</t>
  </si>
  <si>
    <t>NuCana plc</t>
  </si>
  <si>
    <t>Explanation of change in name of reporting entity</t>
  </si>
  <si>
    <t>On August 29, 2017 the Company re-registered as a public limited company and  changed its name from NuCana BioMed Limited to NuCana plc.</t>
  </si>
  <si>
    <t>Domicile of entity</t>
  </si>
  <si>
    <t>United Kingdom</t>
  </si>
  <si>
    <t>Country of incorporation</t>
  </si>
  <si>
    <t>England and Wales</t>
  </si>
  <si>
    <t>Number of subsidiaries</t>
  </si>
  <si>
    <t>Name of subsidiary</t>
  </si>
  <si>
    <t>NuCana, Inc. and NuCana BioMed  Trustee Company Limited.</t>
  </si>
  <si>
    <t>Significant Accounting Policies - Additional Information (Detail) - GBP (£) £ in Thousands</t>
  </si>
  <si>
    <t>Dec. 31, 2016</t>
  </si>
  <si>
    <t>Disclosure of summary of significant accounting policies [Abstract]</t>
  </si>
  <si>
    <t>IPO Related Expenses - Summary of Initial Public Offering Related Expenses (Detail) - GBP (£) £ in Thousands</t>
  </si>
  <si>
    <t>Material income and expense [abstract]</t>
  </si>
  <si>
    <t>Income Tax - Schedule of Major Components of Income Tax Credit (Detail) - GBP (£) £ in Thousands</t>
  </si>
  <si>
    <t>Major components of tax expense (income) [abstract]</t>
  </si>
  <si>
    <t>Current tax</t>
  </si>
  <si>
    <t>Deferred tax</t>
  </si>
  <si>
    <t>Income tax - Additional Information (Detail)</t>
  </si>
  <si>
    <t>U.K. [member]</t>
  </si>
  <si>
    <t>Disclosure of temporary difference, unused tax losses and unused tax credits [line items]</t>
  </si>
  <si>
    <t>Percentage of losses surrendered for R&amp;D tax credit</t>
  </si>
  <si>
    <t>33.35%</t>
  </si>
  <si>
    <t>Income Tax - Schedule of Major Components of Income Tax Assets (Detail) - GBP (£) £ in Thousands</t>
  </si>
  <si>
    <t>U.S. [member]</t>
  </si>
  <si>
    <t>Basic and Diluted Loss per Share - Schedule of Basic and Diluted Loss Per Share (Detail) - GBP (£) £ / shares in Units, £ in Thousands</t>
  </si>
  <si>
    <t>Earnings per share [abstract]</t>
  </si>
  <si>
    <t>Basic and diluted weighted average number of shares</t>
  </si>
  <si>
    <t>Intangible Assets - Additional Information (Detail) - GBP (£)</t>
  </si>
  <si>
    <t>Disclosure of detailed information about intangible assets [line items]</t>
  </si>
  <si>
    <t>Intangible assets, carrying value</t>
  </si>
  <si>
    <t>Disposal of intangible</t>
  </si>
  <si>
    <t>Patents [member]</t>
  </si>
  <si>
    <t>Intangible assets, acquired</t>
  </si>
  <si>
    <t>Computer Software [member]</t>
  </si>
  <si>
    <t>Cash and Cash Equivalents - Schedule of Detailed Information About Cash and Cash Equivalents (Detail) - GBP (£) £ in Thousands</t>
  </si>
  <si>
    <t>Cash and cash equivalents [abstract]</t>
  </si>
  <si>
    <t>Share Based Payments - Additional Information (Detail) £ in Millions</t>
  </si>
  <si>
    <t>Sep. 30, 2018GBP (£)</t>
  </si>
  <si>
    <t>Sep. 30, 2017GBP (£)</t>
  </si>
  <si>
    <t>Disclosure of terms and conditions of share-based payment arrangement [line items]</t>
  </si>
  <si>
    <t>Share-based payment expense</t>
  </si>
  <si>
    <t>U.K. Share-Based Payment Plans [member]</t>
  </si>
  <si>
    <t>Number of share options granted in share-based payment arrangement</t>
  </si>
  <si>
    <t>Share options granted, vesting period</t>
  </si>
  <si>
    <t>4 years</t>
  </si>
  <si>
    <t>Share Based Payments - Summary of Principal Assumptions used for Valuation of Share Options (Detail) - 2018 Share Options [member]</t>
  </si>
  <si>
    <t>Sep. 30, 2018GBP (£)sharesyr</t>
  </si>
  <si>
    <t>Grant Date Apr 11, 2018 One [member]</t>
  </si>
  <si>
    <t>Volatility</t>
  </si>
  <si>
    <t>64.48%</t>
  </si>
  <si>
    <t>Dividend yield</t>
  </si>
  <si>
    <t>0.00%</t>
  </si>
  <si>
    <t>Risk-free investment rate</t>
  </si>
  <si>
    <t>1.04%</t>
  </si>
  <si>
    <t>Fair value of option at grant date</t>
  </si>
  <si>
    <t>Fair value of share at grant date</t>
  </si>
  <si>
    <t>Exercise price at date of grant</t>
  </si>
  <si>
    <t>Lapse date</t>
  </si>
  <si>
    <t>Apr. 11,
		2028</t>
  </si>
  <si>
    <t>Expected option life (years) | yr</t>
  </si>
  <si>
    <t>Number of options granted | shares</t>
  </si>
  <si>
    <t>Grant Date Apr 11, 2018 Two [member]</t>
  </si>
  <si>
    <t>60.06%</t>
  </si>
  <si>
    <t>0.83%</t>
  </si>
  <si>
    <t>Grant Date May 8, 2018 [member]</t>
  </si>
  <si>
    <t>65.80%</t>
  </si>
  <si>
    <t>1.02%</t>
  </si>
  <si>
    <t>May 8,
		2028</t>
  </si>
  <si>
    <t>Grant Date August 14, 2018 [member]</t>
  </si>
  <si>
    <t>68.14%</t>
  </si>
  <si>
    <t>0.93%</t>
  </si>
  <si>
    <t>Aug. 14,
		2028</t>
  </si>
  <si>
    <t>Vesting Dates One [member] | Grant Date Apr 11, 2018 One [member]</t>
  </si>
  <si>
    <t>Vesting dates</t>
  </si>
  <si>
    <t>Apr. 11,
		2019</t>
  </si>
  <si>
    <t>Vesting Dates One [member] | Grant Date Apr 11, 2018 Two [member]</t>
  </si>
  <si>
    <t>Apr. 11,
		2018</t>
  </si>
  <si>
    <t>Vesting Dates One [member] | Grant Date May 8, 2018 [member]</t>
  </si>
  <si>
    <t>May 8,
		2019</t>
  </si>
  <si>
    <t>Vesting Dates One [member] | Grant Date August 14, 2018 [member]</t>
  </si>
  <si>
    <t>Aug. 14,
		2019</t>
  </si>
  <si>
    <t>Vesting Dates Two [member] | Grant Date Apr 11, 2018 One [member]</t>
  </si>
  <si>
    <t>Apr. 11,
		2020</t>
  </si>
  <si>
    <t>Vesting Dates Two [member] | Grant Date May 8, 2018 [member]</t>
  </si>
  <si>
    <t>May 8,
		2020</t>
  </si>
  <si>
    <t>Vesting Dates Two [member] | Grant Date August 14, 2018 [member]</t>
  </si>
  <si>
    <t>Aug. 14,
		2020</t>
  </si>
  <si>
    <t>Vesting Dates Three [member] | Grant Date Apr 11, 2018 One [member]</t>
  </si>
  <si>
    <t>Apr. 11,
		2021</t>
  </si>
  <si>
    <t>Vesting Dates Three [member] | Grant Date May 8, 2018 [member]</t>
  </si>
  <si>
    <t>May 8,
		2021</t>
  </si>
  <si>
    <t>Vesting Dates Three [member] | Grant Date August 14, 2018 [member]</t>
  </si>
  <si>
    <t>Aug. 14,
		2021</t>
  </si>
  <si>
    <t>Vesting Dates Four [member] | Grant Date Apr 11, 2018 One [member]</t>
  </si>
  <si>
    <t>Apr. 11,
		2022</t>
  </si>
  <si>
    <t>Vesting Dates Four [member] | Grant Date May 8, 2018 [member]</t>
  </si>
  <si>
    <t>May 8,
		2022</t>
  </si>
  <si>
    <t>Vesting Dates Four [member] | Grant Date August 14, 2018 [member]</t>
  </si>
  <si>
    <t>Aug. 14,
		2022</t>
  </si>
  <si>
    <t>Share Capital and Share Premium - Summary of Share Capital and Share Premium (Detail) - GBP (£) £ in Thousands, shares in Thousands</t>
  </si>
  <si>
    <t>Disclosure of classes of share capital [abstract]</t>
  </si>
  <si>
    <t>Share capital</t>
  </si>
  <si>
    <t>Share premium</t>
  </si>
  <si>
    <t>Ordinary shares of £0.04 each</t>
  </si>
  <si>
    <t>Share Capital and Share Premium - Summary of Share Capital and Share Premium (Parenthetical) (Detail) - £ / shares</t>
  </si>
  <si>
    <t>Ordinary shares [member]</t>
  </si>
  <si>
    <t>Disclosure of classes of share capital [line items]</t>
  </si>
  <si>
    <t>Par value per share</t>
  </si>
  <si>
    <t>Share Capital and Share Premium - Summary of Movement in the Share Capital (Detail) - GBP (£) £ in Thousands, shares in Thousands</t>
  </si>
  <si>
    <t>Beginning balance, Shares</t>
  </si>
  <si>
    <t>Issue of shares on exercise of options</t>
  </si>
  <si>
    <t>Ending balance, Shares</t>
  </si>
  <si>
    <t>Beginning balance</t>
  </si>
  <si>
    <t>Ending balance</t>
  </si>
  <si>
    <t>Contingent Liabilities - Additional Information (Detail) - GBP (£) £ in Millions</t>
  </si>
  <si>
    <t>Disclosure of contingent liabilities [abstract]</t>
  </si>
  <si>
    <t>Employer national insurance contingent liability</t>
  </si>
  <si>
    <t>Prevailing rate of employer national insurance</t>
  </si>
  <si>
    <t>13.8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1709626</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14</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v>
      </c>
      <c r="B1" s="2" t="s">
        <v>1</v>
      </c>
    </row>
    <row r="2" spans="1:2">
      <c r="B2" s="2" t="s">
        <v>2</v>
      </c>
    </row>
    <row r="3" spans="1:2">
      <c r="A3" s="3" t="s">
        <v>114</v>
      </c>
    </row>
    <row r="4" spans="1:2">
      <c r="A4" s="4" t="s">
        <v>33</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114</v>
      </c>
    </row>
    <row r="4" spans="1:2">
      <c r="A4" s="4" t="s">
        <v>45</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2</v>
      </c>
      <c r="B1" s="2" t="s">
        <v>1</v>
      </c>
    </row>
    <row r="2" spans="1:2">
      <c r="B2" s="2" t="s">
        <v>2</v>
      </c>
    </row>
    <row r="3" spans="1:2">
      <c r="A3" s="3" t="s">
        <v>114</v>
      </c>
    </row>
    <row r="4" spans="1:2">
      <c r="A4" s="4" t="s">
        <v>5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9</v>
      </c>
      <c r="B1" s="2" t="s">
        <v>1</v>
      </c>
    </row>
    <row r="2" spans="1:2">
      <c r="B2" s="2" t="s">
        <v>2</v>
      </c>
    </row>
    <row r="3" spans="1:2">
      <c r="A3" s="3" t="s">
        <v>114</v>
      </c>
    </row>
    <row r="4" spans="1:2">
      <c r="A4" s="4" t="s">
        <v>79</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2</v>
      </c>
    </row>
    <row r="3" spans="1:2">
      <c r="A3" s="3" t="s">
        <v>114</v>
      </c>
    </row>
    <row r="4" spans="1:2">
      <c r="A4" s="4" t="s">
        <v>56</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14</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14</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14</v>
      </c>
    </row>
    <row r="4" spans="1:2">
      <c r="A4" s="4" t="s">
        <v>140</v>
      </c>
      <c r="B4" s="4" t="s">
        <v>1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7" t="n">
        <v>-3333</v>
      </c>
      <c r="C4" s="7" t="n">
        <v>-10177</v>
      </c>
      <c r="D4" s="7" t="n">
        <v>-12196</v>
      </c>
      <c r="E4" s="7" t="n">
        <v>-13866</v>
      </c>
    </row>
    <row r="5" spans="1:5">
      <c r="A5" s="4" t="s">
        <v>25</v>
      </c>
      <c r="B5" s="5" t="n">
        <v>-957</v>
      </c>
      <c r="C5" s="5" t="n">
        <v>-3291</v>
      </c>
      <c r="D5" s="5" t="n">
        <v>-3599</v>
      </c>
      <c r="E5" s="5" t="n">
        <v>-3928</v>
      </c>
    </row>
    <row r="6" spans="1:5">
      <c r="A6" s="4" t="s">
        <v>26</v>
      </c>
      <c r="B6" s="5" t="n">
        <v>0</v>
      </c>
      <c r="C6" s="5" t="n">
        <v>-728</v>
      </c>
      <c r="D6" s="5" t="n">
        <v>0</v>
      </c>
      <c r="E6" s="5" t="n">
        <v>-1794</v>
      </c>
    </row>
    <row r="7" spans="1:5">
      <c r="A7" s="4" t="s">
        <v>27</v>
      </c>
      <c r="B7" s="5" t="n">
        <v>706</v>
      </c>
      <c r="C7" s="5" t="n">
        <v>-74</v>
      </c>
      <c r="D7" s="5" t="n">
        <v>1765</v>
      </c>
      <c r="E7" s="5" t="n">
        <v>-235</v>
      </c>
    </row>
    <row r="8" spans="1:5">
      <c r="A8" s="4" t="s">
        <v>28</v>
      </c>
      <c r="B8" s="5" t="n">
        <v>-3584</v>
      </c>
      <c r="C8" s="5" t="n">
        <v>-14270</v>
      </c>
      <c r="D8" s="5" t="n">
        <v>-14030</v>
      </c>
      <c r="E8" s="5" t="n">
        <v>-19823</v>
      </c>
    </row>
    <row r="9" spans="1:5">
      <c r="A9" s="4" t="s">
        <v>29</v>
      </c>
      <c r="B9" s="5" t="n">
        <v>297</v>
      </c>
      <c r="C9" s="5" t="n">
        <v>34</v>
      </c>
      <c r="D9" s="5" t="n">
        <v>739</v>
      </c>
      <c r="E9" s="5" t="n">
        <v>125</v>
      </c>
    </row>
    <row r="10" spans="1:5">
      <c r="A10" s="4" t="s">
        <v>30</v>
      </c>
      <c r="B10" s="5" t="n">
        <v>-3287</v>
      </c>
      <c r="C10" s="5" t="n">
        <v>-14236</v>
      </c>
      <c r="D10" s="5" t="n">
        <v>-13291</v>
      </c>
      <c r="E10" s="5" t="n">
        <v>-19698</v>
      </c>
    </row>
    <row r="11" spans="1:5">
      <c r="A11" s="4" t="s">
        <v>31</v>
      </c>
      <c r="B11" s="5" t="n">
        <v>771</v>
      </c>
      <c r="C11" s="5" t="n">
        <v>578</v>
      </c>
      <c r="D11" s="5" t="n">
        <v>3063</v>
      </c>
      <c r="E11" s="5" t="n">
        <v>1655</v>
      </c>
    </row>
    <row r="12" spans="1:5">
      <c r="A12" s="4" t="s">
        <v>32</v>
      </c>
      <c r="B12" s="7" t="n">
        <v>-2516</v>
      </c>
      <c r="C12" s="7" t="n">
        <v>-13658</v>
      </c>
      <c r="D12" s="7" t="n">
        <v>-10228</v>
      </c>
      <c r="E12" s="7" t="n">
        <v>-18043</v>
      </c>
    </row>
    <row r="13" spans="1:5">
      <c r="A13" s="4" t="s">
        <v>33</v>
      </c>
      <c r="B13" s="8" t="n">
        <v>-0.08</v>
      </c>
      <c r="C13" s="8" t="n">
        <v>-0.5600000000000001</v>
      </c>
      <c r="D13" s="8" t="n">
        <v>-0.32</v>
      </c>
      <c r="E13" s="8" t="n">
        <v>-0.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14</v>
      </c>
    </row>
    <row r="4" spans="1:2">
      <c r="A4" s="4" t="s">
        <v>143</v>
      </c>
      <c r="B4" s="4" t="s">
        <v>1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5</v>
      </c>
      <c r="B1" s="2" t="s">
        <v>1</v>
      </c>
    </row>
    <row r="2" spans="1:2">
      <c r="B2" s="2" t="s">
        <v>2</v>
      </c>
    </row>
    <row r="3" spans="1:2">
      <c r="A3" s="3" t="s">
        <v>114</v>
      </c>
    </row>
    <row r="4" spans="1:2">
      <c r="A4" s="4" t="s">
        <v>146</v>
      </c>
      <c r="B4" s="4" t="s">
        <v>1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14</v>
      </c>
    </row>
    <row r="4" spans="1:2">
      <c r="A4" s="4" t="s">
        <v>149</v>
      </c>
      <c r="B4" s="4" t="s">
        <v>1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14</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56</v>
      </c>
      <c r="B1" s="2" t="s">
        <v>1</v>
      </c>
    </row>
    <row r="2" spans="1:2">
      <c r="B2" s="2" t="s">
        <v>157</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5" t="n">
        <v>2</v>
      </c>
    </row>
    <row r="10" spans="1:2">
      <c r="A10" s="4" t="s">
        <v>170</v>
      </c>
      <c r="B10"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v>
      </c>
      <c r="B1" s="2" t="s">
        <v>2</v>
      </c>
      <c r="C1" s="2" t="s">
        <v>43</v>
      </c>
      <c r="D1" s="2" t="s">
        <v>22</v>
      </c>
      <c r="E1" s="2" t="s">
        <v>173</v>
      </c>
    </row>
    <row r="2" spans="1:5">
      <c r="A2" s="3" t="s">
        <v>174</v>
      </c>
    </row>
    <row r="3" spans="1:5">
      <c r="A3" s="4" t="s">
        <v>52</v>
      </c>
      <c r="B3" s="7" t="n">
        <v>78351</v>
      </c>
      <c r="C3" s="7" t="n">
        <v>86703</v>
      </c>
      <c r="D3" s="7" t="n">
        <v>12682</v>
      </c>
      <c r="E3" s="7" t="n">
        <v>1999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21</v>
      </c>
      <c r="D1" s="2" t="s">
        <v>1</v>
      </c>
    </row>
    <row r="2" spans="1:5">
      <c r="B2" s="2" t="s">
        <v>2</v>
      </c>
      <c r="C2" s="2" t="s">
        <v>22</v>
      </c>
      <c r="D2" s="2" t="s">
        <v>2</v>
      </c>
      <c r="E2" s="2" t="s">
        <v>22</v>
      </c>
    </row>
    <row r="3" spans="1:5">
      <c r="A3" s="3" t="s">
        <v>176</v>
      </c>
    </row>
    <row r="4" spans="1:5">
      <c r="A4" s="4" t="s">
        <v>118</v>
      </c>
      <c r="B4" s="7" t="n">
        <v>0</v>
      </c>
      <c r="C4" s="7" t="n">
        <v>728</v>
      </c>
      <c r="D4" s="7" t="n">
        <v>0</v>
      </c>
      <c r="E4" s="7" t="n">
        <v>17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21</v>
      </c>
      <c r="D1" s="2" t="s">
        <v>1</v>
      </c>
    </row>
    <row r="2" spans="1:5">
      <c r="B2" s="2" t="s">
        <v>2</v>
      </c>
      <c r="C2" s="2" t="s">
        <v>22</v>
      </c>
      <c r="D2" s="2" t="s">
        <v>2</v>
      </c>
      <c r="E2" s="2" t="s">
        <v>22</v>
      </c>
    </row>
    <row r="3" spans="1:5">
      <c r="A3" s="3" t="s">
        <v>178</v>
      </c>
    </row>
    <row r="4" spans="1:5">
      <c r="A4" s="4" t="s">
        <v>179</v>
      </c>
      <c r="B4" s="7" t="n">
        <v>778</v>
      </c>
      <c r="C4" s="7" t="n">
        <v>532</v>
      </c>
      <c r="D4" s="7" t="n">
        <v>3119</v>
      </c>
      <c r="E4" s="7" t="n">
        <v>1609</v>
      </c>
    </row>
    <row r="5" spans="1:5">
      <c r="A5" s="4" t="s">
        <v>180</v>
      </c>
      <c r="B5" s="5" t="n">
        <v>-7</v>
      </c>
      <c r="C5" s="5" t="n">
        <v>46</v>
      </c>
      <c r="D5" s="5" t="n">
        <v>-56</v>
      </c>
      <c r="E5" s="5" t="n">
        <v>46</v>
      </c>
    </row>
    <row r="6" spans="1:5">
      <c r="A6" s="4" t="s">
        <v>31</v>
      </c>
      <c r="B6" s="7" t="n">
        <v>771</v>
      </c>
      <c r="C6" s="7" t="n">
        <v>578</v>
      </c>
      <c r="D6" s="7" t="n">
        <v>3063</v>
      </c>
      <c r="E6" s="7" t="n">
        <v>16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81</v>
      </c>
      <c r="B1" s="2" t="s">
        <v>1</v>
      </c>
    </row>
    <row r="2" spans="1:2">
      <c r="B2" s="2" t="s">
        <v>2</v>
      </c>
    </row>
    <row r="3" spans="1:2">
      <c r="A3" s="4" t="s">
        <v>182</v>
      </c>
    </row>
    <row r="4" spans="1:2">
      <c r="A4" s="3" t="s">
        <v>183</v>
      </c>
    </row>
    <row r="5" spans="1:2">
      <c r="A5" s="4" t="s">
        <v>184</v>
      </c>
      <c r="B5"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43</v>
      </c>
    </row>
    <row r="2" spans="1:3">
      <c r="A2" s="3" t="s">
        <v>51</v>
      </c>
    </row>
    <row r="3" spans="1:3">
      <c r="A3" s="4" t="s">
        <v>51</v>
      </c>
      <c r="B3" s="7" t="n">
        <v>5438</v>
      </c>
      <c r="C3" s="7" t="n">
        <v>4225</v>
      </c>
    </row>
    <row r="4" spans="1:3">
      <c r="A4" s="3" t="s">
        <v>47</v>
      </c>
    </row>
    <row r="5" spans="1:3">
      <c r="A5" s="4" t="s">
        <v>47</v>
      </c>
      <c r="B5" s="5" t="n">
        <v>26</v>
      </c>
      <c r="C5" s="5" t="n">
        <v>81</v>
      </c>
    </row>
    <row r="6" spans="1:3">
      <c r="A6" s="4" t="s">
        <v>182</v>
      </c>
    </row>
    <row r="7" spans="1:3">
      <c r="A7" s="3" t="s">
        <v>51</v>
      </c>
    </row>
    <row r="8" spans="1:3">
      <c r="A8" s="4" t="s">
        <v>51</v>
      </c>
      <c r="B8" s="5" t="n">
        <v>5421</v>
      </c>
      <c r="C8" s="5" t="n">
        <v>4207</v>
      </c>
    </row>
    <row r="9" spans="1:3">
      <c r="A9" s="4" t="s">
        <v>187</v>
      </c>
    </row>
    <row r="10" spans="1:3">
      <c r="A10" s="3" t="s">
        <v>51</v>
      </c>
    </row>
    <row r="11" spans="1:3">
      <c r="A11" s="4" t="s">
        <v>51</v>
      </c>
      <c r="B11" s="5" t="n">
        <v>17</v>
      </c>
      <c r="C11" s="5" t="n">
        <v>18</v>
      </c>
    </row>
    <row r="12" spans="1:3">
      <c r="A12" s="3" t="s">
        <v>47</v>
      </c>
    </row>
    <row r="13" spans="1:3">
      <c r="A13" s="4" t="s">
        <v>47</v>
      </c>
      <c r="B13" s="7" t="n">
        <v>26</v>
      </c>
      <c r="C13" s="7" t="n">
        <v>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v>
      </c>
      <c r="B1" s="2" t="s">
        <v>21</v>
      </c>
      <c r="D1" s="2" t="s">
        <v>1</v>
      </c>
    </row>
    <row r="2" spans="1:5">
      <c r="B2" s="2" t="s">
        <v>2</v>
      </c>
      <c r="C2" s="2" t="s">
        <v>22</v>
      </c>
      <c r="D2" s="2" t="s">
        <v>2</v>
      </c>
      <c r="E2" s="2" t="s">
        <v>22</v>
      </c>
    </row>
    <row r="3" spans="1:5">
      <c r="A3" s="3" t="s">
        <v>35</v>
      </c>
    </row>
    <row r="4" spans="1:5">
      <c r="A4" s="4" t="s">
        <v>32</v>
      </c>
      <c r="B4" s="7" t="n">
        <v>-2516</v>
      </c>
      <c r="C4" s="7" t="n">
        <v>-13658</v>
      </c>
      <c r="D4" s="7" t="n">
        <v>-10228</v>
      </c>
      <c r="E4" s="7" t="n">
        <v>-18043</v>
      </c>
    </row>
    <row r="5" spans="1:5">
      <c r="A5" s="3" t="s">
        <v>36</v>
      </c>
    </row>
    <row r="6" spans="1:5">
      <c r="A6" s="4" t="s">
        <v>37</v>
      </c>
      <c r="B6" s="5" t="n">
        <v>2</v>
      </c>
      <c r="C6" s="5" t="n">
        <v>-2</v>
      </c>
      <c r="D6" s="5" t="n">
        <v>6</v>
      </c>
      <c r="E6" s="5" t="n">
        <v>-3</v>
      </c>
    </row>
    <row r="7" spans="1:5">
      <c r="A7" s="4" t="s">
        <v>38</v>
      </c>
      <c r="B7" s="5" t="n">
        <v>2</v>
      </c>
      <c r="C7" s="5" t="n">
        <v>-2</v>
      </c>
      <c r="D7" s="5" t="n">
        <v>6</v>
      </c>
      <c r="E7" s="5" t="n">
        <v>-3</v>
      </c>
    </row>
    <row r="8" spans="1:5">
      <c r="A8" s="4" t="s">
        <v>39</v>
      </c>
      <c r="B8" s="5" t="n">
        <v>-2514</v>
      </c>
      <c r="C8" s="5" t="n">
        <v>-13660</v>
      </c>
      <c r="D8" s="5" t="n">
        <v>-10222</v>
      </c>
      <c r="E8" s="5" t="n">
        <v>-18046</v>
      </c>
    </row>
    <row r="9" spans="1:5">
      <c r="A9" s="3" t="s">
        <v>40</v>
      </c>
    </row>
    <row r="10" spans="1:5">
      <c r="A10" s="4" t="s">
        <v>41</v>
      </c>
      <c r="B10" s="7" t="n">
        <v>-2514</v>
      </c>
      <c r="C10" s="7" t="n">
        <v>-13660</v>
      </c>
      <c r="D10" s="7" t="n">
        <v>-10222</v>
      </c>
      <c r="E10" s="7" t="n">
        <v>-180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21</v>
      </c>
      <c r="D1" s="2" t="s">
        <v>1</v>
      </c>
    </row>
    <row r="2" spans="1:5">
      <c r="B2" s="2" t="s">
        <v>2</v>
      </c>
      <c r="C2" s="2" t="s">
        <v>22</v>
      </c>
      <c r="D2" s="2" t="s">
        <v>2</v>
      </c>
      <c r="E2" s="2" t="s">
        <v>22</v>
      </c>
    </row>
    <row r="3" spans="1:5">
      <c r="A3" s="3" t="s">
        <v>189</v>
      </c>
    </row>
    <row r="4" spans="1:5">
      <c r="A4" s="4" t="s">
        <v>32</v>
      </c>
      <c r="B4" s="7" t="n">
        <v>-2516</v>
      </c>
      <c r="C4" s="7" t="n">
        <v>-13658</v>
      </c>
      <c r="D4" s="7" t="n">
        <v>-10228</v>
      </c>
      <c r="E4" s="7" t="n">
        <v>-18043</v>
      </c>
    </row>
    <row r="5" spans="1:5">
      <c r="A5" s="4" t="s">
        <v>190</v>
      </c>
      <c r="B5" s="5" t="n">
        <v>32056</v>
      </c>
      <c r="C5" s="5" t="n">
        <v>24199</v>
      </c>
      <c r="D5" s="5" t="n">
        <v>31894</v>
      </c>
      <c r="E5" s="5" t="n">
        <v>24189</v>
      </c>
    </row>
    <row r="6" spans="1:5">
      <c r="A6" s="4" t="s">
        <v>33</v>
      </c>
      <c r="B6" s="8" t="n">
        <v>-0.08</v>
      </c>
      <c r="C6" s="8" t="n">
        <v>-0.5600000000000001</v>
      </c>
      <c r="D6" s="8" t="n">
        <v>-0.32</v>
      </c>
      <c r="E6" s="8" t="n">
        <v>-0.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191</v>
      </c>
      <c r="B1" s="2" t="s">
        <v>1</v>
      </c>
    </row>
    <row r="2" spans="1:4">
      <c r="B2" s="2" t="s">
        <v>2</v>
      </c>
      <c r="C2" s="2" t="s">
        <v>22</v>
      </c>
      <c r="D2" s="2" t="s">
        <v>43</v>
      </c>
    </row>
    <row r="3" spans="1:4">
      <c r="A3" s="3" t="s">
        <v>192</v>
      </c>
    </row>
    <row r="4" spans="1:4">
      <c r="A4" s="4" t="s">
        <v>193</v>
      </c>
      <c r="B4" s="7" t="n">
        <v>2706000</v>
      </c>
      <c r="D4" s="7" t="n">
        <v>1938000</v>
      </c>
    </row>
    <row r="5" spans="1:4">
      <c r="A5" s="4" t="s">
        <v>194</v>
      </c>
      <c r="B5" s="5" t="n">
        <v>0</v>
      </c>
      <c r="C5" s="7" t="n">
        <v>0</v>
      </c>
    </row>
    <row r="6" spans="1:4">
      <c r="A6" s="4" t="s">
        <v>195</v>
      </c>
    </row>
    <row r="7" spans="1:4">
      <c r="A7" s="3" t="s">
        <v>192</v>
      </c>
    </row>
    <row r="8" spans="1:4">
      <c r="A8" s="4" t="s">
        <v>193</v>
      </c>
      <c r="B8" s="5" t="n">
        <v>2600000</v>
      </c>
      <c r="D8" s="5" t="n">
        <v>1800000</v>
      </c>
    </row>
    <row r="9" spans="1:4">
      <c r="A9" s="4" t="s">
        <v>196</v>
      </c>
      <c r="B9" s="5" t="n">
        <v>900000</v>
      </c>
      <c r="C9" s="5" t="n">
        <v>500000</v>
      </c>
    </row>
    <row r="10" spans="1:4">
      <c r="A10" s="4" t="s">
        <v>197</v>
      </c>
    </row>
    <row r="11" spans="1:4">
      <c r="A11" s="3" t="s">
        <v>192</v>
      </c>
    </row>
    <row r="12" spans="1:4">
      <c r="A12" s="4" t="s">
        <v>193</v>
      </c>
      <c r="B12" s="7" t="n">
        <v>100000</v>
      </c>
      <c r="D12" s="7" t="n">
        <v>100000</v>
      </c>
    </row>
    <row r="13" spans="1:4">
      <c r="A13" s="4" t="s">
        <v>196</v>
      </c>
      <c r="C13" s="7" t="n">
        <v>1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43</v>
      </c>
      <c r="D1" s="2" t="s">
        <v>22</v>
      </c>
      <c r="E1" s="2" t="s">
        <v>173</v>
      </c>
    </row>
    <row r="2" spans="1:5">
      <c r="A2" s="3" t="s">
        <v>199</v>
      </c>
    </row>
    <row r="3" spans="1:5">
      <c r="A3" s="4" t="s">
        <v>52</v>
      </c>
      <c r="B3" s="7" t="n">
        <v>78351</v>
      </c>
      <c r="C3" s="7" t="n">
        <v>86703</v>
      </c>
      <c r="D3" s="7" t="n">
        <v>12682</v>
      </c>
      <c r="E3" s="7" t="n">
        <v>199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0</v>
      </c>
      <c r="B1" s="2" t="s">
        <v>21</v>
      </c>
      <c r="D1" s="2" t="s">
        <v>1</v>
      </c>
    </row>
    <row r="2" spans="1:5">
      <c r="B2" s="2" t="s">
        <v>201</v>
      </c>
      <c r="C2" s="2" t="s">
        <v>202</v>
      </c>
      <c r="D2" s="2" t="s">
        <v>201</v>
      </c>
      <c r="E2" s="2" t="s">
        <v>202</v>
      </c>
    </row>
    <row r="3" spans="1:5">
      <c r="A3" s="3" t="s">
        <v>203</v>
      </c>
    </row>
    <row r="4" spans="1:5">
      <c r="A4" s="4" t="s">
        <v>204</v>
      </c>
      <c r="B4" s="9" t="n">
        <v>0.5</v>
      </c>
      <c r="C4" s="9" t="n">
        <v>10.7</v>
      </c>
      <c r="D4" s="9" t="n">
        <v>1.5</v>
      </c>
      <c r="E4" s="9" t="n">
        <v>11.6</v>
      </c>
    </row>
    <row r="5" spans="1:5">
      <c r="A5" s="4" t="s">
        <v>205</v>
      </c>
    </row>
    <row r="6" spans="1:5">
      <c r="A6" s="3" t="s">
        <v>203</v>
      </c>
    </row>
    <row r="7" spans="1:5">
      <c r="A7" s="4" t="s">
        <v>206</v>
      </c>
      <c r="D7" s="5" t="n">
        <v>253500</v>
      </c>
    </row>
    <row r="8" spans="1:5">
      <c r="A8" s="4" t="s">
        <v>207</v>
      </c>
      <c r="D8" s="4" t="s">
        <v>20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9"/>
  </cols>
  <sheetData>
    <row r="1" spans="1:2">
      <c r="A1" s="1" t="s">
        <v>209</v>
      </c>
      <c r="B1" s="2" t="s">
        <v>1</v>
      </c>
    </row>
    <row r="2" spans="1:2">
      <c r="B2" s="2" t="s">
        <v>210</v>
      </c>
    </row>
    <row r="3" spans="1:2">
      <c r="A3" s="4" t="s">
        <v>211</v>
      </c>
    </row>
    <row r="4" spans="1:2">
      <c r="A4" s="3" t="s">
        <v>203</v>
      </c>
    </row>
    <row r="5" spans="1:2">
      <c r="A5" s="4" t="s">
        <v>212</v>
      </c>
      <c r="B5" s="4" t="s">
        <v>213</v>
      </c>
    </row>
    <row r="6" spans="1:2">
      <c r="A6" s="4" t="s">
        <v>214</v>
      </c>
      <c r="B6" s="4" t="s">
        <v>215</v>
      </c>
    </row>
    <row r="7" spans="1:2">
      <c r="A7" s="4" t="s">
        <v>216</v>
      </c>
      <c r="B7" s="4" t="s">
        <v>217</v>
      </c>
    </row>
    <row r="8" spans="1:2">
      <c r="A8" s="4" t="s">
        <v>218</v>
      </c>
      <c r="B8" s="8" t="n">
        <v>8.970000000000001</v>
      </c>
    </row>
    <row r="9" spans="1:2">
      <c r="A9" s="4" t="s">
        <v>219</v>
      </c>
      <c r="B9" s="10" t="n">
        <v>17.51</v>
      </c>
    </row>
    <row r="10" spans="1:2">
      <c r="A10" s="4" t="s">
        <v>220</v>
      </c>
      <c r="B10" s="8" t="n">
        <v>17.51</v>
      </c>
    </row>
    <row r="11" spans="1:2">
      <c r="A11" s="4" t="s">
        <v>221</v>
      </c>
      <c r="B11" s="4" t="s">
        <v>222</v>
      </c>
    </row>
    <row r="12" spans="1:2">
      <c r="A12" s="4" t="s">
        <v>223</v>
      </c>
      <c r="B12" s="10" t="n">
        <v>4.5</v>
      </c>
    </row>
    <row r="13" spans="1:2">
      <c r="A13" s="4" t="s">
        <v>224</v>
      </c>
      <c r="B13" s="5" t="n">
        <v>71500</v>
      </c>
    </row>
    <row r="14" spans="1:2">
      <c r="A14" s="4" t="s">
        <v>225</v>
      </c>
    </row>
    <row r="15" spans="1:2">
      <c r="A15" s="3" t="s">
        <v>203</v>
      </c>
    </row>
    <row r="16" spans="1:2">
      <c r="A16" s="4" t="s">
        <v>212</v>
      </c>
      <c r="B16" s="4" t="s">
        <v>226</v>
      </c>
    </row>
    <row r="17" spans="1:2">
      <c r="A17" s="4" t="s">
        <v>214</v>
      </c>
      <c r="B17" s="4" t="s">
        <v>215</v>
      </c>
    </row>
    <row r="18" spans="1:2">
      <c r="A18" s="4" t="s">
        <v>216</v>
      </c>
      <c r="B18" s="4" t="s">
        <v>227</v>
      </c>
    </row>
    <row r="19" spans="1:2">
      <c r="A19" s="4" t="s">
        <v>218</v>
      </c>
      <c r="B19" s="8" t="n">
        <v>17.35</v>
      </c>
    </row>
    <row r="20" spans="1:2">
      <c r="A20" s="4" t="s">
        <v>219</v>
      </c>
      <c r="B20" s="10" t="n">
        <v>17.51</v>
      </c>
    </row>
    <row r="21" spans="1:2">
      <c r="A21" s="4" t="s">
        <v>220</v>
      </c>
      <c r="B21" s="8" t="n">
        <v>0.16</v>
      </c>
    </row>
    <row r="22" spans="1:2">
      <c r="A22" s="4" t="s">
        <v>221</v>
      </c>
      <c r="B22" s="4" t="s">
        <v>222</v>
      </c>
    </row>
    <row r="23" spans="1:2">
      <c r="A23" s="4" t="s">
        <v>223</v>
      </c>
      <c r="B23" s="5" t="n">
        <v>2</v>
      </c>
    </row>
    <row r="24" spans="1:2">
      <c r="A24" s="4" t="s">
        <v>224</v>
      </c>
      <c r="B24" s="5" t="n">
        <v>7500</v>
      </c>
    </row>
    <row r="25" spans="1:2">
      <c r="A25" s="4" t="s">
        <v>228</v>
      </c>
    </row>
    <row r="26" spans="1:2">
      <c r="A26" s="3" t="s">
        <v>203</v>
      </c>
    </row>
    <row r="27" spans="1:2">
      <c r="A27" s="4" t="s">
        <v>212</v>
      </c>
      <c r="B27" s="4" t="s">
        <v>229</v>
      </c>
    </row>
    <row r="28" spans="1:2">
      <c r="A28" s="4" t="s">
        <v>214</v>
      </c>
      <c r="B28" s="4" t="s">
        <v>215</v>
      </c>
    </row>
    <row r="29" spans="1:2">
      <c r="A29" s="4" t="s">
        <v>216</v>
      </c>
      <c r="B29" s="4" t="s">
        <v>230</v>
      </c>
    </row>
    <row r="30" spans="1:2">
      <c r="A30" s="4" t="s">
        <v>218</v>
      </c>
      <c r="B30" s="8" t="n">
        <v>8.630000000000001</v>
      </c>
    </row>
    <row r="31" spans="1:2">
      <c r="A31" s="4" t="s">
        <v>219</v>
      </c>
      <c r="B31" s="10" t="n">
        <v>16.57</v>
      </c>
    </row>
    <row r="32" spans="1:2">
      <c r="A32" s="4" t="s">
        <v>220</v>
      </c>
      <c r="B32" s="8" t="n">
        <v>16.57</v>
      </c>
    </row>
    <row r="33" spans="1:2">
      <c r="A33" s="4" t="s">
        <v>221</v>
      </c>
      <c r="B33" s="4" t="s">
        <v>231</v>
      </c>
    </row>
    <row r="34" spans="1:2">
      <c r="A34" s="4" t="s">
        <v>223</v>
      </c>
      <c r="B34" s="10" t="n">
        <v>4.5</v>
      </c>
    </row>
    <row r="35" spans="1:2">
      <c r="A35" s="4" t="s">
        <v>224</v>
      </c>
      <c r="B35" s="5" t="n">
        <v>62000</v>
      </c>
    </row>
    <row r="36" spans="1:2">
      <c r="A36" s="4" t="s">
        <v>232</v>
      </c>
    </row>
    <row r="37" spans="1:2">
      <c r="A37" s="3" t="s">
        <v>203</v>
      </c>
    </row>
    <row r="38" spans="1:2">
      <c r="A38" s="4" t="s">
        <v>212</v>
      </c>
      <c r="B38" s="4" t="s">
        <v>233</v>
      </c>
    </row>
    <row r="39" spans="1:2">
      <c r="A39" s="4" t="s">
        <v>214</v>
      </c>
      <c r="B39" s="4" t="s">
        <v>215</v>
      </c>
    </row>
    <row r="40" spans="1:2">
      <c r="A40" s="4" t="s">
        <v>216</v>
      </c>
      <c r="B40" s="4" t="s">
        <v>234</v>
      </c>
    </row>
    <row r="41" spans="1:2">
      <c r="A41" s="4" t="s">
        <v>218</v>
      </c>
      <c r="B41" s="8" t="n">
        <v>9.65</v>
      </c>
    </row>
    <row r="42" spans="1:2">
      <c r="A42" s="4" t="s">
        <v>219</v>
      </c>
      <c r="B42" s="10" t="n">
        <v>18.05</v>
      </c>
    </row>
    <row r="43" spans="1:2">
      <c r="A43" s="4" t="s">
        <v>220</v>
      </c>
      <c r="B43" s="8" t="n">
        <v>18.05</v>
      </c>
    </row>
    <row r="44" spans="1:2">
      <c r="A44" s="4" t="s">
        <v>221</v>
      </c>
      <c r="B44" s="4" t="s">
        <v>235</v>
      </c>
    </row>
    <row r="45" spans="1:2">
      <c r="A45" s="4" t="s">
        <v>223</v>
      </c>
      <c r="B45" s="10" t="n">
        <v>4.5</v>
      </c>
    </row>
    <row r="46" spans="1:2">
      <c r="A46" s="4" t="s">
        <v>224</v>
      </c>
      <c r="B46" s="5" t="n">
        <v>112500</v>
      </c>
    </row>
    <row r="47" spans="1:2">
      <c r="A47" s="4" t="s">
        <v>236</v>
      </c>
    </row>
    <row r="48" spans="1:2">
      <c r="A48" s="3" t="s">
        <v>203</v>
      </c>
    </row>
    <row r="49" spans="1:2">
      <c r="A49" s="4" t="s">
        <v>237</v>
      </c>
      <c r="B49" s="4" t="s">
        <v>238</v>
      </c>
    </row>
    <row r="50" spans="1:2">
      <c r="A50" s="4" t="s">
        <v>239</v>
      </c>
    </row>
    <row r="51" spans="1:2">
      <c r="A51" s="3" t="s">
        <v>203</v>
      </c>
    </row>
    <row r="52" spans="1:2">
      <c r="A52" s="4" t="s">
        <v>237</v>
      </c>
      <c r="B52" s="4" t="s">
        <v>240</v>
      </c>
    </row>
    <row r="53" spans="1:2">
      <c r="A53" s="4" t="s">
        <v>241</v>
      </c>
    </row>
    <row r="54" spans="1:2">
      <c r="A54" s="3" t="s">
        <v>203</v>
      </c>
    </row>
    <row r="55" spans="1:2">
      <c r="A55" s="4" t="s">
        <v>237</v>
      </c>
      <c r="B55" s="4" t="s">
        <v>242</v>
      </c>
    </row>
    <row r="56" spans="1:2">
      <c r="A56" s="4" t="s">
        <v>243</v>
      </c>
    </row>
    <row r="57" spans="1:2">
      <c r="A57" s="3" t="s">
        <v>203</v>
      </c>
    </row>
    <row r="58" spans="1:2">
      <c r="A58" s="4" t="s">
        <v>237</v>
      </c>
      <c r="B58" s="4" t="s">
        <v>244</v>
      </c>
    </row>
    <row r="59" spans="1:2">
      <c r="A59" s="4" t="s">
        <v>245</v>
      </c>
    </row>
    <row r="60" spans="1:2">
      <c r="A60" s="3" t="s">
        <v>203</v>
      </c>
    </row>
    <row r="61" spans="1:2">
      <c r="A61" s="4" t="s">
        <v>237</v>
      </c>
      <c r="B61" s="4" t="s">
        <v>246</v>
      </c>
    </row>
    <row r="62" spans="1:2">
      <c r="A62" s="4" t="s">
        <v>247</v>
      </c>
    </row>
    <row r="63" spans="1:2">
      <c r="A63" s="3" t="s">
        <v>203</v>
      </c>
    </row>
    <row r="64" spans="1:2">
      <c r="A64" s="4" t="s">
        <v>237</v>
      </c>
      <c r="B64" s="4" t="s">
        <v>248</v>
      </c>
    </row>
    <row r="65" spans="1:2">
      <c r="A65" s="4" t="s">
        <v>249</v>
      </c>
    </row>
    <row r="66" spans="1:2">
      <c r="A66" s="3" t="s">
        <v>203</v>
      </c>
    </row>
    <row r="67" spans="1:2">
      <c r="A67" s="4" t="s">
        <v>237</v>
      </c>
      <c r="B67" s="4" t="s">
        <v>250</v>
      </c>
    </row>
    <row r="68" spans="1:2">
      <c r="A68" s="4" t="s">
        <v>251</v>
      </c>
    </row>
    <row r="69" spans="1:2">
      <c r="A69" s="3" t="s">
        <v>203</v>
      </c>
    </row>
    <row r="70" spans="1:2">
      <c r="A70" s="4" t="s">
        <v>237</v>
      </c>
      <c r="B70" s="4" t="s">
        <v>252</v>
      </c>
    </row>
    <row r="71" spans="1:2">
      <c r="A71" s="4" t="s">
        <v>253</v>
      </c>
    </row>
    <row r="72" spans="1:2">
      <c r="A72" s="3" t="s">
        <v>203</v>
      </c>
    </row>
    <row r="73" spans="1:2">
      <c r="A73" s="4" t="s">
        <v>237</v>
      </c>
      <c r="B73" s="4" t="s">
        <v>254</v>
      </c>
    </row>
    <row r="74" spans="1:2">
      <c r="A74" s="4" t="s">
        <v>255</v>
      </c>
    </row>
    <row r="75" spans="1:2">
      <c r="A75" s="3" t="s">
        <v>203</v>
      </c>
    </row>
    <row r="76" spans="1:2">
      <c r="A76" s="4" t="s">
        <v>237</v>
      </c>
      <c r="B76" s="4" t="s">
        <v>256</v>
      </c>
    </row>
    <row r="77" spans="1:2">
      <c r="A77" s="4" t="s">
        <v>257</v>
      </c>
    </row>
    <row r="78" spans="1:2">
      <c r="A78" s="3" t="s">
        <v>203</v>
      </c>
    </row>
    <row r="79" spans="1:2">
      <c r="A79" s="4" t="s">
        <v>237</v>
      </c>
      <c r="B79" s="4" t="s">
        <v>258</v>
      </c>
    </row>
    <row r="80" spans="1:2">
      <c r="A80" s="4" t="s">
        <v>259</v>
      </c>
    </row>
    <row r="81" spans="1:2">
      <c r="A81" s="3" t="s">
        <v>203</v>
      </c>
    </row>
    <row r="82" spans="1:2">
      <c r="A82" s="4" t="s">
        <v>237</v>
      </c>
      <c r="B82" s="4" t="s">
        <v>260</v>
      </c>
    </row>
    <row r="83" spans="1:2">
      <c r="A83" s="4" t="s">
        <v>261</v>
      </c>
    </row>
    <row r="84" spans="1:2">
      <c r="A84" s="3" t="s">
        <v>203</v>
      </c>
    </row>
    <row r="85" spans="1:2">
      <c r="A85" s="4" t="s">
        <v>237</v>
      </c>
      <c r="B8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43</v>
      </c>
    </row>
    <row r="2" spans="1:3">
      <c r="A2" s="3" t="s">
        <v>264</v>
      </c>
    </row>
    <row r="3" spans="1:3">
      <c r="A3" s="4" t="s">
        <v>265</v>
      </c>
      <c r="B3" s="7" t="n">
        <v>1287</v>
      </c>
      <c r="C3" s="7" t="n">
        <v>1272</v>
      </c>
    </row>
    <row r="4" spans="1:3">
      <c r="A4" s="4" t="s">
        <v>266</v>
      </c>
      <c r="B4" s="5" t="n">
        <v>79403</v>
      </c>
      <c r="C4" s="5" t="n">
        <v>79236</v>
      </c>
    </row>
    <row r="5" spans="1:3">
      <c r="A5" s="4" t="s">
        <v>56</v>
      </c>
      <c r="B5" s="7" t="n">
        <v>80690</v>
      </c>
      <c r="C5" s="7" t="n">
        <v>80508</v>
      </c>
    </row>
    <row r="6" spans="1:3">
      <c r="A6" s="4" t="s">
        <v>267</v>
      </c>
      <c r="B6" s="5" t="n">
        <v>32185</v>
      </c>
      <c r="C6" s="5" t="n">
        <v>318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43</v>
      </c>
    </row>
    <row r="2" spans="1:3">
      <c r="A2" s="4" t="s">
        <v>269</v>
      </c>
    </row>
    <row r="3" spans="1:3">
      <c r="A3" s="3" t="s">
        <v>270</v>
      </c>
    </row>
    <row r="4" spans="1:3">
      <c r="A4" s="4" t="s">
        <v>271</v>
      </c>
      <c r="B4" s="8" t="n">
        <v>0.04</v>
      </c>
      <c r="C4" s="8" t="n">
        <v>0.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2</v>
      </c>
    </row>
    <row r="3" spans="1:3">
      <c r="A3" s="3" t="s">
        <v>270</v>
      </c>
    </row>
    <row r="4" spans="1:3">
      <c r="A4" s="4" t="s">
        <v>273</v>
      </c>
      <c r="B4" s="5" t="n">
        <v>31811</v>
      </c>
    </row>
    <row r="5" spans="1:3">
      <c r="A5" s="4" t="s">
        <v>274</v>
      </c>
      <c r="B5" s="5" t="n">
        <v>374</v>
      </c>
    </row>
    <row r="6" spans="1:3">
      <c r="A6" s="4" t="s">
        <v>275</v>
      </c>
      <c r="B6" s="5" t="n">
        <v>32185</v>
      </c>
    </row>
    <row r="7" spans="1:3">
      <c r="A7" s="4" t="s">
        <v>276</v>
      </c>
      <c r="B7" s="7" t="n">
        <v>93420</v>
      </c>
      <c r="C7" s="7" t="n">
        <v>25241</v>
      </c>
    </row>
    <row r="8" spans="1:3">
      <c r="A8" s="4" t="s">
        <v>274</v>
      </c>
      <c r="B8" s="5" t="n">
        <v>182</v>
      </c>
      <c r="C8" s="5" t="n">
        <v>120</v>
      </c>
    </row>
    <row r="9" spans="1:3">
      <c r="A9" s="4" t="s">
        <v>277</v>
      </c>
      <c r="B9" s="5" t="n">
        <v>84874</v>
      </c>
      <c r="C9" s="5" t="n">
        <v>18558</v>
      </c>
    </row>
    <row r="10" spans="1:3">
      <c r="A10" s="4" t="s">
        <v>72</v>
      </c>
    </row>
    <row r="11" spans="1:3">
      <c r="A11" s="3" t="s">
        <v>270</v>
      </c>
    </row>
    <row r="12" spans="1:3">
      <c r="A12" s="4" t="s">
        <v>276</v>
      </c>
      <c r="B12" s="5" t="n">
        <v>79236</v>
      </c>
      <c r="C12" s="5" t="n">
        <v>42770</v>
      </c>
    </row>
    <row r="13" spans="1:3">
      <c r="A13" s="4" t="s">
        <v>274</v>
      </c>
      <c r="B13" s="5" t="n">
        <v>167</v>
      </c>
      <c r="C13" s="5" t="n">
        <v>119</v>
      </c>
    </row>
    <row r="14" spans="1:3">
      <c r="A14" s="4" t="s">
        <v>277</v>
      </c>
      <c r="B14" s="5" t="n">
        <v>79403</v>
      </c>
      <c r="C14" s="5" t="n">
        <v>423</v>
      </c>
    </row>
    <row r="15" spans="1:3">
      <c r="A15" s="4" t="s">
        <v>71</v>
      </c>
    </row>
    <row r="16" spans="1:3">
      <c r="A16" s="3" t="s">
        <v>270</v>
      </c>
    </row>
    <row r="17" spans="1:3">
      <c r="A17" s="4" t="s">
        <v>276</v>
      </c>
      <c r="B17" s="5" t="n">
        <v>1272</v>
      </c>
      <c r="C17" s="5" t="n">
        <v>663</v>
      </c>
    </row>
    <row r="18" spans="1:3">
      <c r="A18" s="4" t="s">
        <v>274</v>
      </c>
      <c r="B18" s="5" t="n">
        <v>15</v>
      </c>
      <c r="C18" s="5" t="n">
        <v>1</v>
      </c>
    </row>
    <row r="19" spans="1:3">
      <c r="A19" s="4" t="s">
        <v>277</v>
      </c>
      <c r="B19" s="7" t="n">
        <v>1287</v>
      </c>
      <c r="C19" s="7" t="n">
        <v>6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43</v>
      </c>
    </row>
    <row r="3" spans="1:3">
      <c r="A3" s="3" t="s">
        <v>279</v>
      </c>
    </row>
    <row r="4" spans="1:3">
      <c r="A4" s="4" t="s">
        <v>280</v>
      </c>
      <c r="B4" s="9" t="n">
        <v>5.4</v>
      </c>
      <c r="C4" s="9" t="n">
        <v>2.1</v>
      </c>
    </row>
    <row r="5" spans="1:3">
      <c r="A5" s="4" t="s">
        <v>281</v>
      </c>
      <c r="B5"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2706</v>
      </c>
      <c r="C3" s="7" t="n">
        <v>1938</v>
      </c>
    </row>
    <row r="4" spans="1:3">
      <c r="A4" s="4" t="s">
        <v>46</v>
      </c>
      <c r="B4" s="5" t="n">
        <v>462</v>
      </c>
      <c r="C4" s="5" t="n">
        <v>358</v>
      </c>
    </row>
    <row r="5" spans="1:3">
      <c r="A5" s="4" t="s">
        <v>47</v>
      </c>
      <c r="B5" s="5" t="n">
        <v>26</v>
      </c>
      <c r="C5" s="5" t="n">
        <v>81</v>
      </c>
    </row>
    <row r="6" spans="1:3">
      <c r="A6" s="4" t="s">
        <v>48</v>
      </c>
      <c r="B6" s="5" t="n">
        <v>3194</v>
      </c>
      <c r="C6" s="5" t="n">
        <v>2377</v>
      </c>
    </row>
    <row r="7" spans="1:3">
      <c r="A7" s="3" t="s">
        <v>49</v>
      </c>
    </row>
    <row r="8" spans="1:3">
      <c r="A8" s="4" t="s">
        <v>50</v>
      </c>
      <c r="B8" s="5" t="n">
        <v>3121</v>
      </c>
      <c r="C8" s="5" t="n">
        <v>3050</v>
      </c>
    </row>
    <row r="9" spans="1:3">
      <c r="A9" s="4" t="s">
        <v>51</v>
      </c>
      <c r="B9" s="5" t="n">
        <v>5438</v>
      </c>
      <c r="C9" s="5" t="n">
        <v>4225</v>
      </c>
    </row>
    <row r="10" spans="1:3">
      <c r="A10" s="4" t="s">
        <v>52</v>
      </c>
      <c r="B10" s="5" t="n">
        <v>78351</v>
      </c>
      <c r="C10" s="5" t="n">
        <v>86703</v>
      </c>
    </row>
    <row r="11" spans="1:3">
      <c r="A11" s="4" t="s">
        <v>53</v>
      </c>
      <c r="B11" s="5" t="n">
        <v>86910</v>
      </c>
      <c r="C11" s="5" t="n">
        <v>93978</v>
      </c>
    </row>
    <row r="12" spans="1:3">
      <c r="A12" s="4" t="s">
        <v>54</v>
      </c>
      <c r="B12" s="5" t="n">
        <v>90104</v>
      </c>
      <c r="C12" s="5" t="n">
        <v>96355</v>
      </c>
    </row>
    <row r="13" spans="1:3">
      <c r="A13" s="3" t="s">
        <v>55</v>
      </c>
    </row>
    <row r="14" spans="1:3">
      <c r="A14" s="4" t="s">
        <v>56</v>
      </c>
      <c r="B14" s="5" t="n">
        <v>80690</v>
      </c>
      <c r="C14" s="5" t="n">
        <v>80508</v>
      </c>
    </row>
    <row r="15" spans="1:3">
      <c r="A15" s="4" t="s">
        <v>57</v>
      </c>
      <c r="B15" s="5" t="n">
        <v>59431</v>
      </c>
      <c r="C15" s="5" t="n">
        <v>58071</v>
      </c>
    </row>
    <row r="16" spans="1:3">
      <c r="A16" s="4" t="s">
        <v>58</v>
      </c>
      <c r="B16" s="5" t="n">
        <v>-55247</v>
      </c>
      <c r="C16" s="5" t="n">
        <v>-45159</v>
      </c>
    </row>
    <row r="17" spans="1:3">
      <c r="A17" s="4" t="s">
        <v>59</v>
      </c>
      <c r="B17" s="5" t="n">
        <v>84874</v>
      </c>
      <c r="C17" s="5" t="n">
        <v>93420</v>
      </c>
    </row>
    <row r="18" spans="1:3">
      <c r="A18" s="3" t="s">
        <v>60</v>
      </c>
    </row>
    <row r="19" spans="1:3">
      <c r="A19" s="4" t="s">
        <v>61</v>
      </c>
      <c r="B19" s="5" t="n">
        <v>26</v>
      </c>
      <c r="C19" s="5" t="n">
        <v>18</v>
      </c>
    </row>
    <row r="20" spans="1:3">
      <c r="A20" s="3" t="s">
        <v>62</v>
      </c>
    </row>
    <row r="21" spans="1:3">
      <c r="A21" s="4" t="s">
        <v>63</v>
      </c>
      <c r="B21" s="5" t="n">
        <v>2537</v>
      </c>
      <c r="C21" s="5" t="n">
        <v>1120</v>
      </c>
    </row>
    <row r="22" spans="1:3">
      <c r="A22" s="4" t="s">
        <v>64</v>
      </c>
      <c r="B22" s="5" t="n">
        <v>121</v>
      </c>
      <c r="C22" s="5" t="n">
        <v>157</v>
      </c>
    </row>
    <row r="23" spans="1:3">
      <c r="A23" s="4" t="s">
        <v>65</v>
      </c>
      <c r="B23" s="5" t="n">
        <v>2546</v>
      </c>
      <c r="C23" s="5" t="n">
        <v>1640</v>
      </c>
    </row>
    <row r="24" spans="1:3">
      <c r="A24" s="4" t="s">
        <v>66</v>
      </c>
      <c r="B24" s="5" t="n">
        <v>5204</v>
      </c>
      <c r="C24" s="5" t="n">
        <v>2917</v>
      </c>
    </row>
    <row r="25" spans="1:3">
      <c r="A25" s="4" t="s">
        <v>67</v>
      </c>
      <c r="B25" s="5" t="n">
        <v>5230</v>
      </c>
      <c r="C25" s="5" t="n">
        <v>2935</v>
      </c>
    </row>
    <row r="26" spans="1:3">
      <c r="A26" s="4" t="s">
        <v>68</v>
      </c>
      <c r="B26" s="7" t="n">
        <v>90104</v>
      </c>
      <c r="C26" s="7" t="n">
        <v>963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3"/>
    <col customWidth="1" max="5" min="5" width="27"/>
    <col customWidth="1" max="6" min="6" width="30"/>
    <col customWidth="1" max="7" min="7" width="46"/>
    <col customWidth="1" max="8" min="8" width="25"/>
    <col customWidth="1" max="9" min="9" width="29"/>
  </cols>
  <sheetData>
    <row r="1" spans="1:9">
      <c r="A1" s="1" t="s">
        <v>69</v>
      </c>
      <c r="B1" s="2" t="s">
        <v>70</v>
      </c>
      <c r="C1" s="2" t="s">
        <v>71</v>
      </c>
      <c r="D1" s="2" t="s">
        <v>72</v>
      </c>
      <c r="E1" s="2" t="s">
        <v>73</v>
      </c>
      <c r="F1" s="2" t="s">
        <v>74</v>
      </c>
      <c r="G1" s="2" t="s">
        <v>75</v>
      </c>
      <c r="H1" s="2" t="s">
        <v>76</v>
      </c>
      <c r="I1" s="2" t="s">
        <v>77</v>
      </c>
    </row>
    <row r="2" spans="1:9">
      <c r="A2" s="4" t="s">
        <v>78</v>
      </c>
      <c r="B2" s="7" t="n">
        <v>25241</v>
      </c>
      <c r="C2" s="7" t="n">
        <v>663</v>
      </c>
      <c r="D2" s="7" t="n">
        <v>42770</v>
      </c>
      <c r="E2" s="7" t="n">
        <v>-339</v>
      </c>
      <c r="F2" s="7" t="n">
        <v>4406</v>
      </c>
      <c r="G2" s="7" t="n">
        <v>-3</v>
      </c>
      <c r="I2" s="7" t="n">
        <v>-22256</v>
      </c>
    </row>
    <row r="3" spans="1:9">
      <c r="A3" s="4" t="s">
        <v>32</v>
      </c>
      <c r="B3" s="5" t="n">
        <v>-18043</v>
      </c>
      <c r="I3" s="5" t="n">
        <v>-18043</v>
      </c>
    </row>
    <row r="4" spans="1:9">
      <c r="A4" s="4" t="s">
        <v>38</v>
      </c>
      <c r="B4" s="5" t="n">
        <v>-3</v>
      </c>
      <c r="G4" s="5" t="n">
        <v>-3</v>
      </c>
    </row>
    <row r="5" spans="1:9">
      <c r="A5" s="4" t="s">
        <v>39</v>
      </c>
      <c r="B5" s="5" t="n">
        <v>-18046</v>
      </c>
      <c r="G5" s="5" t="n">
        <v>-3</v>
      </c>
      <c r="I5" s="5" t="n">
        <v>-18043</v>
      </c>
    </row>
    <row r="6" spans="1:9">
      <c r="A6" s="4" t="s">
        <v>79</v>
      </c>
      <c r="B6" s="5" t="n">
        <v>11243</v>
      </c>
      <c r="F6" s="5" t="n">
        <v>11243</v>
      </c>
    </row>
    <row r="7" spans="1:9">
      <c r="A7" s="4" t="s">
        <v>80</v>
      </c>
      <c r="D7" s="5" t="n">
        <v>-42466</v>
      </c>
      <c r="H7" s="7" t="n">
        <v>42466</v>
      </c>
    </row>
    <row r="8" spans="1:9">
      <c r="A8" s="4" t="s">
        <v>81</v>
      </c>
      <c r="B8" s="5" t="n">
        <v>120</v>
      </c>
      <c r="C8" s="5" t="n">
        <v>1</v>
      </c>
      <c r="D8" s="5" t="n">
        <v>119</v>
      </c>
      <c r="F8" s="5" t="n">
        <v>-180</v>
      </c>
      <c r="I8" s="5" t="n">
        <v>180</v>
      </c>
    </row>
    <row r="9" spans="1:9">
      <c r="A9" s="4" t="s">
        <v>82</v>
      </c>
      <c r="B9" s="5" t="n">
        <v>18558</v>
      </c>
      <c r="C9" s="5" t="n">
        <v>664</v>
      </c>
      <c r="D9" s="5" t="n">
        <v>423</v>
      </c>
      <c r="E9" s="5" t="n">
        <v>-339</v>
      </c>
      <c r="F9" s="5" t="n">
        <v>15469</v>
      </c>
      <c r="G9" s="5" t="n">
        <v>-6</v>
      </c>
      <c r="H9" s="5" t="n">
        <v>42466</v>
      </c>
      <c r="I9" s="5" t="n">
        <v>-40119</v>
      </c>
    </row>
    <row r="10" spans="1:9">
      <c r="A10" s="4" t="s">
        <v>83</v>
      </c>
      <c r="B10" s="5" t="n">
        <v>93420</v>
      </c>
      <c r="C10" s="5" t="n">
        <v>1272</v>
      </c>
      <c r="D10" s="5" t="n">
        <v>79236</v>
      </c>
      <c r="E10" s="5" t="n">
        <v>-339</v>
      </c>
      <c r="F10" s="5" t="n">
        <v>15955</v>
      </c>
      <c r="G10" s="5" t="n">
        <v>-11</v>
      </c>
      <c r="H10" s="5" t="n">
        <v>42466</v>
      </c>
      <c r="I10" s="5" t="n">
        <v>-45159</v>
      </c>
    </row>
    <row r="11" spans="1:9">
      <c r="A11" s="4" t="s">
        <v>32</v>
      </c>
      <c r="B11" s="5" t="n">
        <v>-10228</v>
      </c>
      <c r="I11" s="5" t="n">
        <v>-10228</v>
      </c>
    </row>
    <row r="12" spans="1:9">
      <c r="A12" s="4" t="s">
        <v>38</v>
      </c>
      <c r="B12" s="5" t="n">
        <v>6</v>
      </c>
      <c r="G12" s="5" t="n">
        <v>6</v>
      </c>
    </row>
    <row r="13" spans="1:9">
      <c r="A13" s="4" t="s">
        <v>39</v>
      </c>
      <c r="B13" s="5" t="n">
        <v>-10222</v>
      </c>
      <c r="G13" s="5" t="n">
        <v>6</v>
      </c>
      <c r="I13" s="5" t="n">
        <v>-10228</v>
      </c>
    </row>
    <row r="14" spans="1:9">
      <c r="A14" s="4" t="s">
        <v>79</v>
      </c>
      <c r="B14" s="5" t="n">
        <v>1494</v>
      </c>
      <c r="F14" s="5" t="n">
        <v>1494</v>
      </c>
    </row>
    <row r="15" spans="1:9">
      <c r="A15" s="4" t="s">
        <v>81</v>
      </c>
      <c r="B15" s="5" t="n">
        <v>182</v>
      </c>
      <c r="C15" s="5" t="n">
        <v>15</v>
      </c>
      <c r="D15" s="5" t="n">
        <v>167</v>
      </c>
      <c r="F15" s="5" t="n">
        <v>-140</v>
      </c>
      <c r="I15" s="5" t="n">
        <v>140</v>
      </c>
    </row>
    <row r="16" spans="1:9">
      <c r="A16" s="4" t="s">
        <v>84</v>
      </c>
      <c r="B16" s="7" t="n">
        <v>84874</v>
      </c>
      <c r="C16" s="7" t="n">
        <v>1287</v>
      </c>
      <c r="D16" s="7" t="n">
        <v>79403</v>
      </c>
      <c r="E16" s="7" t="n">
        <v>-339</v>
      </c>
      <c r="F16" s="7" t="n">
        <v>17309</v>
      </c>
      <c r="G16" s="7" t="n">
        <v>-5</v>
      </c>
      <c r="H16" s="7" t="n">
        <v>42466</v>
      </c>
      <c r="I16" s="7" t="n">
        <v>-552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22</v>
      </c>
    </row>
    <row r="3" spans="1:3">
      <c r="A3" s="3" t="s">
        <v>86</v>
      </c>
    </row>
    <row r="4" spans="1:3">
      <c r="A4" s="4" t="s">
        <v>32</v>
      </c>
      <c r="B4" s="7" t="n">
        <v>-10228</v>
      </c>
      <c r="C4" s="7" t="n">
        <v>-18043</v>
      </c>
    </row>
    <row r="5" spans="1:3">
      <c r="A5" s="3" t="s">
        <v>87</v>
      </c>
    </row>
    <row r="6" spans="1:3">
      <c r="A6" s="4" t="s">
        <v>31</v>
      </c>
      <c r="B6" s="5" t="n">
        <v>-3063</v>
      </c>
      <c r="C6" s="5" t="n">
        <v>-1655</v>
      </c>
    </row>
    <row r="7" spans="1:3">
      <c r="A7" s="4" t="s">
        <v>88</v>
      </c>
      <c r="B7" s="5" t="n">
        <v>261</v>
      </c>
      <c r="C7" s="5" t="n">
        <v>121</v>
      </c>
    </row>
    <row r="8" spans="1:3">
      <c r="A8" s="4" t="s">
        <v>29</v>
      </c>
      <c r="B8" s="5" t="n">
        <v>-739</v>
      </c>
      <c r="C8" s="5" t="n">
        <v>-125</v>
      </c>
    </row>
    <row r="9" spans="1:3">
      <c r="A9" s="4" t="s">
        <v>79</v>
      </c>
      <c r="B9" s="5" t="n">
        <v>1494</v>
      </c>
      <c r="C9" s="5" t="n">
        <v>11243</v>
      </c>
    </row>
    <row r="10" spans="1:3">
      <c r="A10" s="4" t="s">
        <v>89</v>
      </c>
      <c r="C10" s="5" t="n">
        <v>1794</v>
      </c>
    </row>
    <row r="11" spans="1:3">
      <c r="A11" s="4" t="s">
        <v>90</v>
      </c>
      <c r="B11" s="5" t="n">
        <v>-1808</v>
      </c>
      <c r="C11" s="5" t="n">
        <v>190</v>
      </c>
    </row>
    <row r="12" spans="1:3">
      <c r="A12" s="4" t="s">
        <v>91</v>
      </c>
      <c r="B12" s="5" t="n">
        <v>-14083</v>
      </c>
      <c r="C12" s="5" t="n">
        <v>-6475</v>
      </c>
    </row>
    <row r="13" spans="1:3">
      <c r="A13" s="3" t="s">
        <v>92</v>
      </c>
    </row>
    <row r="14" spans="1:3">
      <c r="A14" s="4" t="s">
        <v>93</v>
      </c>
      <c r="B14" s="5" t="n">
        <v>-2</v>
      </c>
      <c r="C14" s="5" t="n">
        <v>-134</v>
      </c>
    </row>
    <row r="15" spans="1:3">
      <c r="A15" s="4" t="s">
        <v>94</v>
      </c>
      <c r="B15" s="5" t="n">
        <v>1416</v>
      </c>
      <c r="C15" s="5" t="n">
        <v>301</v>
      </c>
    </row>
    <row r="16" spans="1:3">
      <c r="A16" s="4" t="s">
        <v>95</v>
      </c>
      <c r="B16" s="5" t="n">
        <v>878</v>
      </c>
      <c r="C16" s="5" t="n">
        <v>539</v>
      </c>
    </row>
    <row r="17" spans="1:3">
      <c r="A17" s="4" t="s">
        <v>96</v>
      </c>
      <c r="B17" s="5" t="n">
        <v>2292</v>
      </c>
      <c r="C17" s="5" t="n">
        <v>706</v>
      </c>
    </row>
    <row r="18" spans="1:3">
      <c r="A18" s="4" t="s">
        <v>97</v>
      </c>
      <c r="B18" s="5" t="n">
        <v>-11791</v>
      </c>
      <c r="C18" s="5" t="n">
        <v>-5769</v>
      </c>
    </row>
    <row r="19" spans="1:3">
      <c r="A19" s="4" t="s">
        <v>98</v>
      </c>
      <c r="B19" s="5" t="n">
        <v>1905</v>
      </c>
      <c r="C19" s="5" t="n">
        <v>242</v>
      </c>
    </row>
    <row r="20" spans="1:3">
      <c r="A20" s="4" t="s">
        <v>99</v>
      </c>
      <c r="B20" s="5" t="n">
        <v>-9886</v>
      </c>
      <c r="C20" s="5" t="n">
        <v>-5527</v>
      </c>
    </row>
    <row r="21" spans="1:3">
      <c r="A21" s="3" t="s">
        <v>100</v>
      </c>
    </row>
    <row r="22" spans="1:3">
      <c r="A22" s="4" t="s">
        <v>101</v>
      </c>
      <c r="B22" s="5" t="n">
        <v>694</v>
      </c>
      <c r="C22" s="5" t="n">
        <v>140</v>
      </c>
    </row>
    <row r="23" spans="1:3">
      <c r="A23" s="4" t="s">
        <v>102</v>
      </c>
      <c r="B23" s="5" t="n">
        <v>-205</v>
      </c>
      <c r="C23" s="5" t="n">
        <v>-369</v>
      </c>
    </row>
    <row r="24" spans="1:3">
      <c r="A24" s="4" t="s">
        <v>103</v>
      </c>
      <c r="B24" s="5" t="n">
        <v>-928</v>
      </c>
      <c r="C24" s="5" t="n">
        <v>-559</v>
      </c>
    </row>
    <row r="25" spans="1:3">
      <c r="A25" s="4" t="s">
        <v>104</v>
      </c>
      <c r="B25" s="5" t="n">
        <v>-439</v>
      </c>
      <c r="C25" s="5" t="n">
        <v>-788</v>
      </c>
    </row>
    <row r="26" spans="1:3">
      <c r="A26" s="3" t="s">
        <v>105</v>
      </c>
    </row>
    <row r="27" spans="1:3">
      <c r="A27" s="4" t="s">
        <v>106</v>
      </c>
      <c r="C27" s="5" t="n">
        <v>-1104</v>
      </c>
    </row>
    <row r="28" spans="1:3">
      <c r="A28" s="4" t="s">
        <v>107</v>
      </c>
      <c r="B28" s="5" t="n">
        <v>182</v>
      </c>
      <c r="C28" s="5" t="n">
        <v>120</v>
      </c>
    </row>
    <row r="29" spans="1:3">
      <c r="A29" s="4" t="s">
        <v>108</v>
      </c>
      <c r="B29" s="5" t="n">
        <v>182</v>
      </c>
      <c r="C29" s="5" t="n">
        <v>-984</v>
      </c>
    </row>
    <row r="30" spans="1:3">
      <c r="A30" s="4" t="s">
        <v>109</v>
      </c>
      <c r="B30" s="5" t="n">
        <v>-10143</v>
      </c>
      <c r="C30" s="5" t="n">
        <v>-7299</v>
      </c>
    </row>
    <row r="31" spans="1:3">
      <c r="A31" s="4" t="s">
        <v>110</v>
      </c>
      <c r="B31" s="5" t="n">
        <v>86703</v>
      </c>
      <c r="C31" s="5" t="n">
        <v>19990</v>
      </c>
    </row>
    <row r="32" spans="1:3">
      <c r="A32" s="4" t="s">
        <v>111</v>
      </c>
      <c r="B32" s="5" t="n">
        <v>1791</v>
      </c>
      <c r="C32" s="5" t="n">
        <v>-9</v>
      </c>
    </row>
    <row r="33" spans="1:3">
      <c r="A33" s="4" t="s">
        <v>112</v>
      </c>
      <c r="B33" s="7" t="n">
        <v>78351</v>
      </c>
      <c r="C33" s="7" t="n">
        <v>126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8</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16:54:47Z</dcterms:created>
  <dcterms:modified xmlns:dcterms="http://purl.org/dc/terms/" xmlns:xsi="http://www.w3.org/2001/XMLSchema-instance" xsi:type="dcterms:W3CDTF">2018-11-28T16:54:47Z</dcterms:modified>
</cp:coreProperties>
</file>